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Balance " sheetId="4" r:id="rId4"/>
    <s:sheet name="Condensed Consolidated Balance5" sheetId="5" r:id="rId5"/>
    <s:sheet name="Condensed Consolidated Stateme6" sheetId="6" r:id="rId6"/>
    <s:sheet name="Consolidated Statements of Shar" sheetId="7" r:id="rId7"/>
    <s:sheet name="SUMMARY OF SIGNIFICANT ACCOUNTI" sheetId="8" r:id="rId8"/>
    <s:sheet name="REVENUES" sheetId="9" r:id="rId9"/>
    <s:sheet name="RESEARCH TAX CREDIT" sheetId="10" r:id="rId10"/>
    <s:sheet name="DISCONTINUED OPERATIONS" sheetId="11" r:id="rId11"/>
    <s:sheet name="SHAREHOLDERS' EQUITY" sheetId="12" r:id="rId12"/>
    <s:sheet name="STOCK COMPENSATION EXPENSE AND " sheetId="13" r:id="rId13"/>
    <s:sheet name="INCOME TAX" sheetId="14" r:id="rId14"/>
    <s:sheet name="INTANGIBLE ASSETS" sheetId="15" r:id="rId15"/>
    <s:sheet name="INVENTORY" sheetId="16" r:id="rId16"/>
    <s:sheet name="LONG-TERM DEBT" sheetId="17" r:id="rId17"/>
    <s:sheet name="RELATED PARTY TRANSACTIONS" sheetId="18" r:id="rId18"/>
    <s:sheet name="FAIR VALUE OF FINANCIAL INSTRUM" sheetId="19" r:id="rId19"/>
    <s:sheet name="SUBSEQUENT EVENTS" sheetId="20" r:id="rId20"/>
    <s:sheet name="DISCONTINUED OPERATIONS (Tables" sheetId="21" r:id="rId21"/>
    <s:sheet name="INCOME TAX (Tables)" sheetId="22" r:id="rId22"/>
    <s:sheet name="INTANGIBLE ASSETS (Tables)" sheetId="23" r:id="rId23"/>
    <s:sheet name="INVENTORY (Tables)" sheetId="24" r:id="rId24"/>
    <s:sheet name="LONG-TERM DEBT (Tables)" sheetId="25" r:id="rId25"/>
    <s:sheet name="FAIR VALUE OF FINANCIAL INSTR26" sheetId="26" r:id="rId26"/>
    <s:sheet name="SUMMARY OF SIGNIFICANT ACCOUN27" sheetId="27" r:id="rId27"/>
    <s:sheet name="REVENUES (Details Textual)" sheetId="28" r:id="rId28"/>
    <s:sheet name="RESEARCH TAX CREDIT (Details Te" sheetId="29" r:id="rId29"/>
    <s:sheet name="DISCONTINUED OPERATIONS (Detail" sheetId="30" r:id="rId30"/>
    <s:sheet name="DISCONTINUED OPERATIONS (Deta31" sheetId="31" r:id="rId31"/>
    <s:sheet name="DISCONTINUED OPERATIONS (Deta32" sheetId="32" r:id="rId32"/>
    <s:sheet name="SHAREHOLDERS' EQUITY (Details T" sheetId="33" r:id="rId33"/>
    <s:sheet name="INCOME TAX (Details)" sheetId="34" r:id="rId34"/>
    <s:sheet name="INCOME TAX (Details 1)" sheetId="35" r:id="rId35"/>
    <s:sheet name="INCOME TAX (Details Textual)" sheetId="36" r:id="rId36"/>
    <s:sheet name="INTANGIBLE ASSETS (Details)" sheetId="37" r:id="rId37"/>
    <s:sheet name="INTANGIBLE ASSETS (Details Text" sheetId="38" r:id="rId38"/>
    <s:sheet name="INVENTORY (Details)" sheetId="39" r:id="rId39"/>
    <s:sheet name="LONG-TERM DEBT (Details)" sheetId="40" r:id="rId40"/>
    <s:sheet name="LONG-TERM DEBT (Details 1)" sheetId="41" r:id="rId41"/>
    <s:sheet name="LONG-TERM DEBT (Details 2)" sheetId="42" r:id="rId42"/>
    <s:sheet name="LONG-TERM DEBT (Details Textual" sheetId="43" r:id="rId43"/>
    <s:sheet name="RELATED PARTY TRANSACTIONS (Det" sheetId="44" r:id="rId44"/>
    <s:sheet name="FAIR VALUE OF FINANCIAL INSTR45" sheetId="45" r:id="rId45"/>
    <s:sheet name="FAIR VALUE OF FINANCIAL INSTR46" sheetId="46" r:id="rId46"/>
    <s:sheet name="SUBSEQUENT EVENTS (Details Text" sheetId="47" r:id="rId47"/>
  </s:sheets>
  <s:definedNames/>
  <s:calcPr calcId="124519" calcMode="auto" fullCalcOnLoad="1"/>
</s:workbook>
</file>

<file path=xl/sharedStrings.xml><?xml version="1.0" encoding="utf-8"?>
<sst xmlns="http://schemas.openxmlformats.org/spreadsheetml/2006/main" uniqueCount="444">
  <si>
    <t>Document And Entity Information</t>
  </si>
  <si>
    <t>6 Months Ended</t>
  </si>
  <si>
    <t>Jun. 30, 2015shares</t>
  </si>
  <si>
    <t>Document Information [Line Items]</t>
  </si>
  <si>
    <t>Entity Registrant Name</t>
  </si>
  <si>
    <t>FLAMEL TECHNOLOGIES SA</t>
  </si>
  <si>
    <t>Entity Central Index Key</t>
  </si>
  <si>
    <t>Current Fiscal Year End Date</t>
  </si>
  <si>
    <t>--12-31</t>
  </si>
  <si>
    <t>Entity Filer Category</t>
  </si>
  <si>
    <t>Accelerated Filer</t>
  </si>
  <si>
    <t>Trading Symbol</t>
  </si>
  <si>
    <t>FLML</t>
  </si>
  <si>
    <t>Entity Common Stock, Shares Outstanding</t>
  </si>
  <si>
    <t>Document Type</t>
  </si>
  <si>
    <t>6-K</t>
  </si>
  <si>
    <t>Amendment Flag</t>
  </si>
  <si>
    <t>false</t>
  </si>
  <si>
    <t>Document Period End Date</t>
  </si>
  <si>
    <t>Jun. 30,
		2015</t>
  </si>
  <si>
    <t>Document Fiscal Period Focus</t>
  </si>
  <si>
    <t>Q2</t>
  </si>
  <si>
    <t>Document Fiscal Year Focus</t>
  </si>
  <si>
    <t>Condensed Consolidated Statements of Operations - USD ($) shares in Thousands, $ in Thousands</t>
  </si>
  <si>
    <t>3 Months Ended</t>
  </si>
  <si>
    <t>Jun. 30, 2015</t>
  </si>
  <si>
    <t>Jun. 30, 2014</t>
  </si>
  <si>
    <t>Revenue:</t>
  </si>
  <si>
    <t>License and research revenue</t>
  </si>
  <si>
    <t>Product sales and services</t>
  </si>
  <si>
    <t>Total revenue</t>
  </si>
  <si>
    <t>Costs and expenses:</t>
  </si>
  <si>
    <t>Cost of goods and services sold</t>
  </si>
  <si>
    <t>Research and development</t>
  </si>
  <si>
    <t>Selling, general and administrative</t>
  </si>
  <si>
    <t>Fair value remeasurement of acquisition liabilities, with related parties</t>
  </si>
  <si>
    <t>Amortisation of intangible R&amp;D assets</t>
  </si>
  <si>
    <t>Acquisition note expenses with related parties</t>
  </si>
  <si>
    <t>Total</t>
  </si>
  <si>
    <t>Operating profit (loss)</t>
  </si>
  <si>
    <t>Net interest income (expense)</t>
  </si>
  <si>
    <t>Interest expense</t>
  </si>
  <si>
    <t>Interest expense on debt related to the royalty agreement with related parties</t>
  </si>
  <si>
    <t>Foreign exchange gain (loss)</t>
  </si>
  <si>
    <t>Income (loss) before income taxes</t>
  </si>
  <si>
    <t>Income tax benefit (expense)</t>
  </si>
  <si>
    <t>Net income (loss) from continuing operations</t>
  </si>
  <si>
    <t>Net income (loss) from discontinued operations</t>
  </si>
  <si>
    <t>Net income (loss)</t>
  </si>
  <si>
    <t>Earnings (loss) per ordinary share (Basic and Diluted)</t>
  </si>
  <si>
    <t>Continuing operations</t>
  </si>
  <si>
    <t>Discontinued operations</t>
  </si>
  <si>
    <t>Weighted average number of shares outstanding (in thousands) :</t>
  </si>
  <si>
    <t>Basic (in shares)</t>
  </si>
  <si>
    <t>Diluted (in shares)</t>
  </si>
  <si>
    <t>Condensed Consolidated Statements of Comprehensive Income (Loss) - USD ($) $ in Thousands</t>
  </si>
  <si>
    <t>Net Income (loss)</t>
  </si>
  <si>
    <t>Other comprehensive income (loss):</t>
  </si>
  <si>
    <t>Net foreign currency translation gain (loss)</t>
  </si>
  <si>
    <t>Unrealized gain (loss) on marketable Securities</t>
  </si>
  <si>
    <t>Other comprehensive income (loss), net of tax</t>
  </si>
  <si>
    <t>Comprehensive Income (loss)</t>
  </si>
  <si>
    <t>Condensed Consolidated Balance Sheets - USD ($) $ in Thousands</t>
  </si>
  <si>
    <t>Dec. 31, 2014</t>
  </si>
  <si>
    <t>Current assets:</t>
  </si>
  <si>
    <t>Cash and cash equivalents</t>
  </si>
  <si>
    <t>Marketable securities</t>
  </si>
  <si>
    <t>Accounts receivable (net of allowance of $127 and $118 at December 31, 2014, and June 30, 2015 respectively)</t>
  </si>
  <si>
    <t>Inventory</t>
  </si>
  <si>
    <t>Research and development tax credit receivable</t>
  </si>
  <si>
    <t>Prepaid expenses and other current assets</t>
  </si>
  <si>
    <t>Total current assets from continuing operations</t>
  </si>
  <si>
    <t>Total current assets from assets held for sale</t>
  </si>
  <si>
    <t>Goodwill, net</t>
  </si>
  <si>
    <t>Property and equipment, net</t>
  </si>
  <si>
    <t>Intangible assets</t>
  </si>
  <si>
    <t>Other assets:</t>
  </si>
  <si>
    <t>Income tax deferred charge</t>
  </si>
  <si>
    <t>Other long-term assets</t>
  </si>
  <si>
    <t>Total long term assets from continuing operations</t>
  </si>
  <si>
    <t>Total assets including "assets held for sale"</t>
  </si>
  <si>
    <t>Current liabilities:</t>
  </si>
  <si>
    <t>Current portion of long-term debt, incl to related parties</t>
  </si>
  <si>
    <t>Accounts payable</t>
  </si>
  <si>
    <t>Deferred revenue</t>
  </si>
  <si>
    <t>Accrued expenses</t>
  </si>
  <si>
    <t>Other current liabilities</t>
  </si>
  <si>
    <t>Income tax payable</t>
  </si>
  <si>
    <t>Total current liabilities from continuing operations</t>
  </si>
  <si>
    <t>Total current liabilities from liabilities held for sale</t>
  </si>
  <si>
    <t>Long-term debt, less current portion, incl. to related parties</t>
  </si>
  <si>
    <t>Deferred tax liabilities</t>
  </si>
  <si>
    <t>Other long-term liabilities</t>
  </si>
  <si>
    <t>Total long-term liabilities from continuing operations</t>
  </si>
  <si>
    <t>Shareholders' equity:</t>
  </si>
  <si>
    <t>Ordinary shares: 40,191,264 issued and outstanding at December 31, 2014 and 40,498,764 at June 30, 2015 (shares authorised 52,549,354) at nominal value of 0.122 euro</t>
  </si>
  <si>
    <t>Additional paid-in capital</t>
  </si>
  <si>
    <t>Accumulated deficit</t>
  </si>
  <si>
    <t>Accumulated other comprehensive income (loss)</t>
  </si>
  <si>
    <t>Total shareholders' equity</t>
  </si>
  <si>
    <t>Total liabilities and shareholders' equity including held for sale</t>
  </si>
  <si>
    <t>Condensed Consolidated Balance Sheets [Parenthetical] $ in Thousands</t>
  </si>
  <si>
    <t>Jun. 30, 2015USD ($)shares</t>
  </si>
  <si>
    <t>Jun. 30, 2015€ / shares</t>
  </si>
  <si>
    <t>Dec. 31, 2014USD ($)shares</t>
  </si>
  <si>
    <t>Dec. 31, 2014€ / shares</t>
  </si>
  <si>
    <t>Allowance for accounts receivable (in dollars) | $</t>
  </si>
  <si>
    <t>Common stock, par value (in euro per share) | € / shares</t>
  </si>
  <si>
    <t>Common stock, shares authorized</t>
  </si>
  <si>
    <t>Common stock, shares issued</t>
  </si>
  <si>
    <t>Common stock, shares outstanding</t>
  </si>
  <si>
    <t>Condensed Consolidated Statements of Cash Flows - USD ($) $ in Thousands</t>
  </si>
  <si>
    <t>Cash flows from operating activities:</t>
  </si>
  <si>
    <t>Depreciation of property and equipment and intangible assets</t>
  </si>
  <si>
    <t>Gains on sales of marketable securities</t>
  </si>
  <si>
    <t>Grants recognized in other income and income from operations</t>
  </si>
  <si>
    <t>Remeasurement of acquisition liabilities</t>
  </si>
  <si>
    <t>Interest expenses on debt related to the royalty agreement including related party</t>
  </si>
  <si>
    <t>Unrealized exchange gains</t>
  </si>
  <si>
    <t>Stock compensation expense</t>
  </si>
  <si>
    <t>Income tax</t>
  </si>
  <si>
    <t>Increase (decrease) in cash from:</t>
  </si>
  <si>
    <t>Accounts receivable</t>
  </si>
  <si>
    <t>Accounts payable and Other Current Liabilities</t>
  </si>
  <si>
    <t>Other long-term assets and liabilities</t>
  </si>
  <si>
    <t>Net cash provided by (used in) operating activities</t>
  </si>
  <si>
    <t>Cash flows from investing activities:</t>
  </si>
  <si>
    <t>Purchases of property and equipment</t>
  </si>
  <si>
    <t>Purchase of marketable securities</t>
  </si>
  <si>
    <t>Proceeds from sales of marketable securities</t>
  </si>
  <si>
    <t>Net cash provided by (used in) investing activities</t>
  </si>
  <si>
    <t>Cash flows from financing activities:</t>
  </si>
  <si>
    <t>Repayment of Debt</t>
  </si>
  <si>
    <t>Reimbursment of conditional grants</t>
  </si>
  <si>
    <t>Earnout payments on acquisition related debt to related parties</t>
  </si>
  <si>
    <t>Proceeds from issuance of ordinary shares and warrants</t>
  </si>
  <si>
    <t>Net cash provided by (used in) financing activities</t>
  </si>
  <si>
    <t>Effect of exchange rate changes on cash and cash equivalents</t>
  </si>
  <si>
    <t>Net increase (decrease) in cash and cash equivalents</t>
  </si>
  <si>
    <t>Cash and cash equivalents, beginning of period</t>
  </si>
  <si>
    <t>Cash and cash equivalents, end of period</t>
  </si>
  <si>
    <t>Supplemental disclosures of cash flow information:</t>
  </si>
  <si>
    <t>Income tax paid</t>
  </si>
  <si>
    <t>Interest paid</t>
  </si>
  <si>
    <t>Consolidated Statements of Shareholders' Equity - USD ($) $ in Thousands</t>
  </si>
  <si>
    <t>Common Stock [Member]</t>
  </si>
  <si>
    <t>Additional Paid-in Capital [Member]</t>
  </si>
  <si>
    <t>Retained Earnings [Member]</t>
  </si>
  <si>
    <t>Accumulated Other Comprehensive Income (Loss) [Member]</t>
  </si>
  <si>
    <t>Balance at Dec. 31, 2014</t>
  </si>
  <si>
    <t>Balance (in shares) at Dec. 31, 2014</t>
  </si>
  <si>
    <t>Subscription of warrants</t>
  </si>
  <si>
    <t>Issuance of ordinary shares on exercise of stock or warrants</t>
  </si>
  <si>
    <t>Issuance of ordinary shares on exercise of stock or warrants (in shares)</t>
  </si>
  <si>
    <t>Issuance of ordinary shares on Capital raise</t>
  </si>
  <si>
    <t>Issuance of ordinary shares on Capital raise (in shares)</t>
  </si>
  <si>
    <t>Stock-based compensation expense</t>
  </si>
  <si>
    <t>Net loss</t>
  </si>
  <si>
    <t>Other comprehensive income (loss)</t>
  </si>
  <si>
    <t>Balance at Jun. 30, 2015</t>
  </si>
  <si>
    <t>Balance (in shares) at Jun. 30, 2015</t>
  </si>
  <si>
    <t>Balance at Mar. 31, 2015</t>
  </si>
  <si>
    <t>Balance (in shares) at Mar. 31, 2015</t>
  </si>
  <si>
    <t>SUMMARY OF SIGNIFICANT ACCOUNTING POLICIES</t>
  </si>
  <si>
    <t>Accounting Policies [Abstract]</t>
  </si>
  <si>
    <t>Significant Accounting Policies [Text Block]</t>
  </si>
  <si>
    <t xml:space="preserve"> 1. In the opinion of the management of Flamel Technologies S.A. (the “Company”), the accompanying unaudited, condensed, consolidated financial statements have been prepared in accordance with accounting principles generally accepted in the United States for interim financial statements. Accordingly, these Financial Statements do not include all of the information and footnotes required for complete annual financial statements, since certain footnotes and other financial information required by generally accepted accounting principles in the United States (or US GAAP) can be condensed or omitted for interim reporting requirements. In the opinion of management, all adjustments (consisting of only normal recurring accruals) considered necessary for a fair presentation of our financial position and operating results have been included.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Operating results for the six-month ended June 30, 2015 are not necessarily indicative of the results that may be expected for the full year ending December 31, 2015. These condensed consolidated interim financial statements should be read in conjunction with the Company's audited annual financial statements. The reporting currency of the Company and its wholly-owned subsidiaries is the U.S. dollar as permitted by the SEC for a foreign private issuer (S-X Rule 3-20(a)). All financial statement amounts of the Company and any other subsidiary for which the functional currency is the Euro or any other currency other than the U.S. dollar, are translated into U.S. dollar equivalents at exchange rates as follows: (1) asset and liability accounts at period-end rates, (2) income statement accounts at weighted average exchange rates for the period-end, and (3) shareholders' equity accounts at historical rates. Corresponding translation gains or losses are recorded in shareholders' equity. The Company followed the guidance in Financial Accounting Standards Board Accounting Standards Codification (“ASC”) Topic 205 Presentation of Financial Statements (ASC 205), Topic 360 Property, Plant and Equipment (ASC 360) and Accounting Standards Update (ASU 2014-08), Reporting of Discontinued Operations and Disclosures of Disposals of Components of an Entity in determining the accounting for the divestiture of the Pessac facility which occurred on December 1, 2014. Presenting the divestiture as a discontinued operation provides a better understanding of the results of the Company’s new strategy and in assessing the impact of the disposal on the ongoing operations of the entity. The results of discontinued operations, less income taxes, have been reported as a separate component of income in the statement of operations. The assets and liabilities of the discontinued operation have been reported separately in the asset and liability section, of the balance sheets for the periods presented therein. See note 4 below for a description of the facts and circumstances related to the disposal. Other comprehensive income includes currency translation adjustments and unrealized gains on marketable securities. For the six-month period ended June 30, 2015 it represents a loss of $ 11.4 In May 2014, the FASB issued ASU 2014-09, “Revenue from Contracts with Customers.” The standard requires an entity to recognize the amount of revenue to which it expects to be entitled for the transfer of promised goods or services to customers. The standard will replace most existing revenue recognition guidance in U.S. GAAP when it becomes effective and permits the use of either the retrospective or cumulative effect transition method. The ASU was originally effective for annual and interim periods beginning after December 15, 2016; however, on July 9, 2015, the FASB decided to defer by one year the effective date of the ASU. As a result, the standard will be effective for annual and interim periods beginning after December 15, 2017. The Company has not yet selected a transition method and is evaluating the impact the adoption will have on its consolidated financial statements and related disclosures.</t>
  </si>
  <si>
    <t>REVENUES</t>
  </si>
  <si>
    <t>Revenue Recognition Disclosure [Abstract]</t>
  </si>
  <si>
    <t>Revenue Recognition Disclosure [Text Block]</t>
  </si>
  <si>
    <t xml:space="preserve"> 2. REVENUES 2.1 Product sales and services Revenue is generally recognized when persuasive evidence of an arrangement exists, delivery has occurred or services have been rendered, the seller’s price to the buyer is fixed or determinable, and collectability is reasonably assured. The Company records revenue from product sales when title and risk of ownership have been transferred to the customer, which is typically upon delivery to the customer, and when the selling price is determinable. As is customary in the pharmaceutical industry, the Company’s gross product sales are subject to a variety of deductions in arriving at reported net product sales. When the Company recognizes revenue from the sale of its products, an estimate of provision for sales returns and allowances is recorded which reduces product sales. These deductions include estimates for product returns, chargebacks, payment discounts and other sales allowances and rebates. The estimate for chargebacks is determined when product is shipped from the wholesalers to their customers. The return allowance, when estimable, is based on an analysis of the historical returns of the product or similar products. For generic products and branded products sold in mature and stable markets where changes in selling price are rare, the Company recognizes revenues upon shipment. For branded products where market conditions remain volatile and selling price is subject to change the Company recognizes revenue based on net product sales of wholesalers to their customers. For new product launches the Company recognizes revenue once sufficient data is available to determine product acceptance in the marketplace such that product returns may be estimated based on historical data and there is evidence of reorders and consideration is made of wholesaler inventory levels. Net product sales of wholesalers to their customers are determined using sales data from an independent wholesaler inventory tracking service. Net sales of wholesalers to their customers are calculated by deducting estimates for returns for wholesaler customers, chargebacks, payment discounts and other sales or discounts offered from the applicable gross sales value. Estimates for product returns are adjusted periodically based upon historical rates of returns, inventory levels in the distribution channel and other related factors. The Company recognized net product sales of $ 82.5 6.4 ® ®</t>
  </si>
  <si>
    <t>RESEARCH TAX CREDIT</t>
  </si>
  <si>
    <t>Research Tax Credit [Abstract]</t>
  </si>
  <si>
    <t>Research Tax Credit Disclosure [Text Block]</t>
  </si>
  <si>
    <t xml:space="preserve"> 3. RESEARCH TAX CREDIT The French government provides tax credits to companies for spending on innovative research and development. The research tax credit is considered as a grant and is deducted from operating expenses. For the six-month period ended June 30, 2015, the credit amounted to $ 1.6 0.9 2.7 1.3</t>
  </si>
  <si>
    <t>DISCONTINUED OPERATIONS</t>
  </si>
  <si>
    <t>Discontinued Operations and Disposal Groups [Abstract]</t>
  </si>
  <si>
    <t>Disposal Groups, Including Discontinued Operations, Disclosure [Text Block]</t>
  </si>
  <si>
    <t xml:space="preserve"> 4. DISCONTINUED OPERATIONS On December 1, 2014, the Company signed an Asset Purchase Agreement with Recipharm for the divestiture of its development and manufacturing facility located in Pessac, France. The assets included in the divestiture were tangible equipment, furniture and fixtures, inventories and all intellectual property rights relating to the operation and technological know-how necessary in manufacturing the products that are produced in the facility and the assignment to Recipharm of all employees, customer contracts and liabilities which primarily relate to agreements of the Company with GlaxoSmithKline (“GSK”) for the manufacture and sale of Coreg CR ® ® ® ® ® Royalties from Coreg CR ® 3.6 ® 3.5 1.6 The aggregate consideration the company received for the acquired assets and business was $ 13.2 0.7 In connection with the Asset Purchase Agreement, the Company entered into a Master Agreement on Supply and Services of Products (“MSA”). 22.5 20 1.1 2.4 Summary results of operations and major cash-flows for the Pessac business for the six and three month periods ended June 30, 2014 are detailed below. For the six and three month periods ended June 30, 2015 the Pessac business had no impact on results of operations or cash-flows other than in relation to contract manufacturing services in accordance with the “MSA” as discussed in the preceding paragraph : In thousands of U.S. Dollars Three months Six months Revenues $ 4,318 $ 8,896 Income (loss) from operations (873) (650) Income (loss) from discontinued operations, net of tax $ (873) $ (650) In thousands of U.S. Dollars Three months Six months Capital Expenditures $ 317 $ 631 Depreciation and Amortization 517 1,033 Operating and investing non-cash elements (186) (347) </t>
  </si>
  <si>
    <t>SHAREHOLDERS' EQUITY</t>
  </si>
  <si>
    <t>Stockholders' Equity Note [Abstract]</t>
  </si>
  <si>
    <t>Stockholders' Equity Note Disclosure [Text Block]</t>
  </si>
  <si>
    <t xml:space="preserve"> 5. SHAREHOLDERS' EQUITY During the six-month period ended June 30, 2015, 307,500 The total amount of shares outstanding as of June 30, 2015 amounted to 40,498,764</t>
  </si>
  <si>
    <t>STOCK COMPENSATION EXPENSE AND EARNINGS PER SHARE</t>
  </si>
  <si>
    <t>Disclosure of Compensation Related Costs, Share-based Payments [Abstract]</t>
  </si>
  <si>
    <t>Disclosure of Compensation Related Costs, Share-based Payments [Text Block]</t>
  </si>
  <si>
    <t xml:space="preserve"> 6. STOCK COMPENSATION EXPENSE AND EARNINGS PER SHARE During the six-month period ended June 30, 2015, no stock options, free share awards or warrants were granted by the Company . Given the net loss for the three month and six month periods ended June 30, 2015 there were no shares considered to have a dilutive impact for earnings per share purposes</t>
  </si>
  <si>
    <t>INCOME TAX</t>
  </si>
  <si>
    <t>Income Tax Disclosure [Abstract]</t>
  </si>
  <si>
    <t>Income Tax Disclosure [Text Block]</t>
  </si>
  <si>
    <t xml:space="preserve"> 7. INCOME TAX (in thousands of U.S. dollars) three months ended six months ended Ireland. $ (11,278) $ (16,317) France. (1,123) 9,113 United States.. 5,242 22,166 Total. $ (7,159) $ 14,962 33.33 12.5 36.15 (in thousands of U.S. dollars) Three months ended Six months ended Income tax benefit (provision) computed at the statutory rate $ (115) $ (9,011) Non Taxable remeasurement of fair value accounting of earn out (11,568) (13,467) Valuation allowance on operating losses in Ireland (1,410) (2,040) Other temporary and permanent differences 2,851 3,803 Total $ (10,242) $ (20,715) In accordance with ASC 740-270, Interim Reporting 31 20.7</t>
  </si>
  <si>
    <t>INTANGIBLE ASSETS</t>
  </si>
  <si>
    <t>Goodwill and Intangible Assets Disclosure [Abstract]</t>
  </si>
  <si>
    <t>Goodwill and Intangible Assets Disclosure [Text Block]</t>
  </si>
  <si>
    <t xml:space="preserve"> 8. INTANGIBLE ASSETS December 31, June 30, 2014 2015 (In thousands of U.S. dollars) Gross carrying Accumulated Impairment Intangible Gross carrying Accumulated Impairment Intangible - Intangible asset corresponding to acquired IPR&amp;D of Bloxiverz 35,248 (11,749) 23,499 35,248 (17,623) 17,625 Intangible asset corresponding to acquired IPR&amp;D of Vazculep 12,061 - (7,170) 4,891 12,061 (408) (7,170) 4,483 Total Intangible assets $ 47,309 $ (11,749) $ (7,170) $ 28,390 $ 47,309 $ (18,031) $ (7,170) $ 22,108 Intangible assets corresponding to acquired in-process R&amp;D of Bloxiverz are being amortized on a straight-line basis over a 3 6</t>
  </si>
  <si>
    <t>INVENTORY</t>
  </si>
  <si>
    <t>Inventory Disclosure [Abstract]</t>
  </si>
  <si>
    <t>Inventory Disclosure [Text Block]</t>
  </si>
  <si>
    <t xml:space="preserve"> 9. INVENTORY Inventories consist of raw materials and finished products, which are stated at cost determined under the first-in, first-out ("FIFO") method. Raw materials used in the production of pre-clinical and clinical products are expensed as R&amp;D costs when consumed. The Company establishes reserves for inventory estimated to be obsolete, unmarketable or slow-moving on a case by case basis. The components of inventories were as follows: (In thousands of U.S. dollars) December 31, June 30, Raw materials $ 1,661 $ 1,860 Finished goods. 5,068 3,891 Inventories, net $ 6,729 $ 5,751 </t>
  </si>
  <si>
    <t>LONG-TERM DEBT</t>
  </si>
  <si>
    <t>Debt Disclosure [Abstract]</t>
  </si>
  <si>
    <t>Long-term Debt [Text Block]</t>
  </si>
  <si>
    <t xml:space="preserve"> 10. LONG-TERM DEBT (In thousands of U.S. dollars) December 31, June 30, Government loans for R&amp;D projects (a) $ 3,717 $ 1,702 Acquisition liability contingent consideration (b) 70,112 89,077 Acquisition liability warrant consideration (b) 34,542 46,713 Deerfield Royalty agreement (c) 6,837 8,256 Broadfin Royalty agreement (d) 3,259 3,936 Total 118,467 149,684 Current portion 42,332 37,803 Long-term portion $ 76,135 $ 111,882 (a) French government agencies provide financing to French companies for research and development. At December 31, 2014 and June 30, 2015, the Company had outstanding loans of $ 3.7 1.7 0.5 1.1 (b) The Acquisition liability relates to the acquisition by the Company on March 13, 2012, through its wholly owned subsidiary Flamel US Holdings, Inc., or Flamel US, of all of the membership interests of Éclat Pharmaceuticals, LLC. In exchange for all of the issued and outstanding membership interests of Éclat Pharmaceuticals, Flamel US provided consideration consisting of: ⋅ a $ 12 3 ⋅ two warrants to purchase a total of 3,300,000 ⋅ a commitment to make earnout payments of 20 December 31, 2014 June 30, 2015 Share price $ 17.13 $ 21.19 Risk-free interest rate 1.17 % 0.92 % Dividend yield - - Expected volatility 56.5 % 62.90 % Expected term 3.3 years 2.8 years Pursuant to guidance of ASC 815-40-15-7(i), the Company determined that the Warrants issued in March 2012 as consideration for the acquisition of Éclat could not be considered as being indexed to the Company’s own stock, on the basis that the exercise price for the warrants is determined in U.S. dollars, although the functional currency of the Company is the Euro. The Company determined that these warrants should be accounted as a debt instrument. As of June 30, 2015, the deferred consideration fair value was estimated by using a discounted cash flow model based on probability adjusted annual gross profit of each of the Éclat Pharmaceuticals products. This fair value measurement is based on significant inputs not observable in the market and thus represents a level 3 measurement as defined in ASC 820. The discount rate is 20 15 ⋅ $ 12.4 15 2.6 2.5 ⋅ $ 2.6 1.75 The fair value of the Royalty was estimated using a probability-weighted discounted cash flow model based on probability adjusted projected annual net sales of each of the products which may be approved and sold by Éclat Pharmaceuticals. This fair value measurement is based on significant inputs not observable in the market and thus represents a level 3 measurement as defined in ASC 820. The discount rate used is 20%. (d) On December 3, 2013 the Company concluded with Broadfin Healthcare Master Fund, a current shareholder, a $ 15 5 5.0 ⋅ $ 2.8 5.0 January 31, 2017 March 24, 2014 2.2 ⋅ $ 2.2 0.834 December 31, 2024 The fair value of the Royalty was estimated using a probability-weighted discounted cash flow model based on probability adjusted projected annual net sales of each of the products which may be approved and sold by Éclat Pharmaceuticals. This fair value measurement is based on significant inputs not observable in the market and thus represents a level 3 measurement as defined in ASC 820. The discount rate used is 20%. (In thousands of U.S. dollars) June 2015 19,846 2016 19,513 2017 21,814 2018 21,893 2019 16,691 2020 12,352 112,109 </t>
  </si>
  <si>
    <t>RELATED PARTY TRANSACTIONS</t>
  </si>
  <si>
    <t>Related Party Transactions [Abstract]</t>
  </si>
  <si>
    <t>Related Party Transactions Disclosure [Text Block]</t>
  </si>
  <si>
    <t xml:space="preserve"> 11. RELATED PARTY TRANSACTIONS In March 2012, we acquired, through our wholly owned subsidiary Flamel US Holdings, all of the membership interests of Éclat from Éclat Holdings, an affiliate of Flamel’s largest shareholder Deerfield Capital L.P. The consideration consisted of a $ 12 3,300,000 20 100 ® 1 12 ® On February 4, 2013, we entered into a Facility Agreement (the “Deerfield Facility”), through Flamel US with Deerfield Private Design Fund II, L.P. and Deerfield Private Design International II, L.P. (together, the “Deerfield Entities”) providing for debt financing of $ 15 In conjunction with our entry into the Deerfield Facility, Éclat entered into a Royalty Agreement with Horizon Santé FLML, Sarl and Deerfield Private Design Fund II, L.P., both affiliates of the Deerfield Entities (together, “Deerfield PDF/Horizon”). The Royalty Agreement provides for Éclat to pay Deerfield PDF/Horizon 1.75 We have also entered into a Security Agreement dated February 4, 2013 with Deerfield PDF/Horizon, whereby Deerfield PDF/Horizon was granted a security interest in the intellectual property and regulatory rights related to the products to secure the obligations of Éclat and Flamel US, including the full and prompt payment of royalties to Deerfield PDF/Horizon under the Royalty Agreement. On December 3, 2013, we and certain of our U.S. subsidiaries entered into a Facility Agreement (the “Broadfin Facility”) with Broadfin Healthcare Master Fund, Ltd. (“Broadfin”) providing for loans by Broadfin in an aggregate amount not to exceed $ 15.0 Under the terms of the Broadfin Facility, upon closing Broadfin made an initial loan of $ 5.0 5.0 5.0 In connection with entering into the Broadfin Facility, we also entered into a Royalty Agreement with Broadfin, dated as of December 3, 2013 (the “Broadfin Royalty Agreement”). Pursuant to the Broadfin Royalty Agreement, we are required to pay a royalty of 0.834</t>
  </si>
  <si>
    <t>FAIR VALUE OF FINANCIAL INSTRUMENTS</t>
  </si>
  <si>
    <t>Fair Value Disclosures [Abstract]</t>
  </si>
  <si>
    <t>Fair Value Disclosures [Text Block]</t>
  </si>
  <si>
    <t xml:space="preserve"> 12. FAIR VALUE OF FINANCIAL INSTRUMENTS At December 31, 2014 and June 30, 2015, the carrying values of financial instruments such as cash and cash equivalents, trade receivables and payables, other receivables and accrued liabilities and the current portion of long-term debt approximated their market values, based on the short-term maturities of these instruments. The company calculates fair values for its marketable securities based on quoted market prices for identical assets and liabilities which represent Level 1 of the ASC 820-10 fair value hierarchy. At December 31, 2014 and June 30, 2015 the fair values of long-term debt and long-term receivables were comparable with their respective carrying values. six months ended June, 30 2015 six months ended June,30 2014 Net Carrying Value as of Net Carrying Operational Gain December 31, Value as of (losses) recognized in Financial Gain (losses) Operational Gain (losses) Financial Gain (losses) (in thousands of US Dollars) 2014 June 30, 2015 Fair Value Measured and Recorded Using earnings recognized in earnings Total recognized in earnings recognized in earnings Total Level 1 Level 2 Level 3 Assets Cash and cash equivalent 39,760 55,236 55,236 - - - - - - - - Marketable securities 53,074 60,884 60,884 - - - 659 659 - - - Total - - - 659 659 six months ended June, 30 2015 six months ended June,30 2014 Operational Gain Financial Gain (losses) Operational Gain (losses) Financial Gain (losses) Net Carrying Net Carrying (losses) recognized in recognized in earnings recognized in earnings recognized in earnings Value as of Value as of earnings "Fair Value "Interest expense on "Fair Value "Interest expense on debt December 31, June 30, remeasurement of debt related to the remeasurement of related to the royalty (in thousands of US Dollars) 2014 2015 Fair Value Measured and Recorded Using Acquisition liabilities" royalty agreement " Total Acquisition liabilities" agreement " Total Level 1 Level 2 Level 3 Liabilities Acquisition liability contingent consideration (a) 70,112 89,077 - - 89,077 (25,083) - (25,083) (8,862) (8,862) Acquisition liability note (b). - - - - - - (3,013) (3,013) Acquisition liability warrant consideration (c) 34,542 46,713 - - 46,713 (12,171) - (12,171) (18,371) - (18,371) Deerfield Royalty Agreement (d) 6,837 8,256 8,256 (2,021) (2,021) (836) (836) Broadfin Royalty Agreement (d) 3,259 3,936 3,936 (964) (964) - (399) (399) Total 114,750 147,982 147,982 (37,254) (2,985) (40,239) (30,246) (1,235) (31,481) The fair values of the financial instruments in connection with the acquisition of Éclat ( see note 10 Long-Term Debt (a) Acquisition liability contingent consideration: the fair value is estimated using a discounted cash flow model based on probability adjusted projected annual gross profit of each of the products which formed the project portfolio at the time of acquisition of Éclat Pharmaceuticals ( Note 10 The fair value of the contingent consideration will change over time in accordance with the changes in market conditions and business plan projections as it relates to market size, market share, product pricing, competitive landscape, and gross profit margins expected for each of the products. (b) Acquisition liability Note: the Company uses a probability-weighted discounted cash flow model ( see note 10 Long Term Debt see note 10 Long Term Debt (d) Broadfin and Deerfield Royalty Agreement: the fair value is estimated using a discounted cash flow model based on probability adjusted projected annual net sales of each of the products which may be approved and sold by Éclat Pharmaceuticals ( Note 10 (in thousands of US Dollars) Acquisition Liabilities Liability recorded upon acquisition $ (50,927) Operational gain (loss) recognized in earnings for fiscal year 2012 &amp; 2013 Payment deferred consideration (Hycet) &amp; interest on acquisition liability note. 1,176 Net carrying value at January 1, 2014. (58,893) Operational gain (loss) recognized in earnings for fiscal year 2014... (60,503) Reimbursment of acquisition liability note. 12,000 Payment of interest on acquisition liability note.. 1,389 Payment of deferred consideration. 1,354 Net carrying value at January 1, 2015. (104,653) Fair value remeasurement recognized in earnings for six months to June 30, 2015 (37,254) Payment of deferred consideration. 6,117 Net carrying value at June 30, 2015 $ (135,791) (in thousands of US Dollars) Deerfield Royalty Broadfin Royalty Agreement Agreement Liability recorded upon execution of Agreeement $ (2,600) $ (2,187) Interest expense recognized in earnings for 2013 (1,990) Interest expense recognized in earnings for 2014 (2,386) (1,139) Payment of Royalty 2014 140 67 Net carrying value at Jan 1, 2015 (6,837) (3,259) Interest expense recognized in earnings for 6 months to June 30, 2015 (2,021) (964) Payment of Royalty 601 287 Net carrying value at June 30, 2015 $ (8,257) $ (3,936) The acquisition liabilities, consisting of the warrants and deferred consideration, and Royalty agreement all of which are classified as long-term debt, are measured at fair value and the income or expense may change significantly as assumptions regarding the valuations and probability of successful development and approval of products in development vary.</t>
  </si>
  <si>
    <t>SUBSEQUENT EVENTS</t>
  </si>
  <si>
    <t>Subsequent Events [Abstract]</t>
  </si>
  <si>
    <t>Subsequent Events [Text Block]</t>
  </si>
  <si>
    <t xml:space="preserve"> 13. Subsequent events The Company determines the fair value of contingent consideration and royalty agreements, classified as long term debt, by reference to a probability-weighted discounted cash flow model. The model changes over time as a result of changes in market conditions and including market size, market share, product pricing, competitive landscape, and gross profit margins expected for each of the products. Subsequent to June 30, 2015 the Company received acceptance from the FDA of its third NDA filing and observed changes in market conditions related to price increases implemented on competitor products and related to market share. Such events occurring subsequent to the balance sheet date have modified business plan projections and corresponding cash flows, which has resulted in a corresponding increase in the fair value of contingent consideration and royalty agreements of $ 56.0 146.6</t>
  </si>
  <si>
    <t>DISCONTINUED OPERATIONS (Tables)</t>
  </si>
  <si>
    <t>Schedule Of Disposal Groups Including Discontinued Operation Income Statement [Table Text Block]</t>
  </si>
  <si>
    <t xml:space="preserve"> In thousands of U.S. Dollars Three months Six months Revenues $ 4,318 $ 8,896 Income (loss) from operations (873) (650) Income (loss) from discontinued operations, net of tax $ (873) $ (650) </t>
  </si>
  <si>
    <t>Schedule Of Disposal Groups Including Discontinued Operation Cash Flows [Table Text Block]</t>
  </si>
  <si>
    <t xml:space="preserve"> In thousands of U.S. Dollars Three months Six months Capital Expenditures $ 317 $ 631 Depreciation and Amortization 517 1,033 Operating and investing non-cash elements (186) (347) </t>
  </si>
  <si>
    <t>INCOME TAX (Tables)</t>
  </si>
  <si>
    <t>Schedule Of Components Of Income Before Income Tax [Table Text Block]</t>
  </si>
  <si>
    <t xml:space="preserve"> Income (loss) before income taxes comprises the following for the six-month period ended June 30, 2015: (in thousands of U.S. dollars) three months ended six months ended Ireland. $ (11,278) $ (16,317) France. (1,123) 9,113 United States.. 5,242 22,166 Total. $ (7,159) $ 14,962 </t>
  </si>
  <si>
    <t>Schedule of Effective Income Tax Rate Reconciliation [Table Text Block]</t>
  </si>
  <si>
    <t xml:space="preserve"> A reconciliation of income tax benefit (provision) computed at the French statutory rate ( 33.33 12.5 36.15 (in thousands of U.S. dollars) Three months ended Six months ended Income tax benefit (provision) computed at the statutory rate $ (115) $ (9,011) Non Taxable remeasurement of fair value accounting of earn out (11,568) (13,467) Valuation allowance on operating losses in Ireland (1,410) (2,040) Other temporary and permanent differences 2,851 3,803 Total $ (10,242) $ (20,715) </t>
  </si>
  <si>
    <t>INTANGIBLE ASSETS (Tables)</t>
  </si>
  <si>
    <t>Schedule of Finite-Lived Intangible Assets [Table Text Block]</t>
  </si>
  <si>
    <t xml:space="preserve"> December 31, June 30, 2014 2015 (In thousands of U.S. dollars) Gross carrying Accumulated Impairment Intangible Gross carrying Accumulated Impairment Intangible - Intangible asset corresponding to acquired IPR&amp;D of Bloxiverz 35,248 (11,749) 23,499 35,248 (17,623) 17,625 Intangible asset corresponding to acquired IPR&amp;D of Vazculep 12,061 - (7,170) 4,891 12,061 (408) (7,170) 4,483 Total Intangible assets $ 47,309 $ (11,749) $ (7,170) $ 28,390 $ 47,309 $ (18,031) $ (7,170) $ 22,108 </t>
  </si>
  <si>
    <t>INVENTORY (Tables)</t>
  </si>
  <si>
    <t>Schedule of Inventory, Current [Table Text Block]</t>
  </si>
  <si>
    <t xml:space="preserve"> The components of inventories were as follows: (In thousands of U.S. dollars) December 31, June 30, Raw materials $ 1,661 $ 1,860 Finished goods. 5,068 3,891 Inventories, net $ 6,729 $ 5,751 </t>
  </si>
  <si>
    <t>LONG-TERM DEBT (Tables)</t>
  </si>
  <si>
    <t>Schedule of Long-term Debt Instruments [Table Text Block]</t>
  </si>
  <si>
    <t xml:space="preserve"> Long-term debt comprises: (In thousands of U.S. dollars) December 31, June 30, Government loans for R&amp;D projects (a) $ 3,717 $ 1,702 Acquisition liability contingent consideration (b) 70,112 89,077 Acquisition liability warrant consideration (b) 34,542 46,713 Deerfield Royalty agreement (c) 6,837 8,256 Broadfin Royalty agreement (d) 3,259 3,936 Total 118,467 149,684 Current portion 42,332 37,803 Long-term portion $ 76,135 $ 111,882 (a) French government agencies provide financing to French companies for research and development. At December 31, 2014 and June 30, 2015, the Company had outstanding loans of $ 3.7 1.7 0.5 1.1 (b) The Acquisition liability relates to the acquisition by the Company on March 13, 2012, through its wholly owned subsidiary Flamel US Holdings, Inc., or Flamel US, of all of the membership interests of Éclat Pharmaceuticals, LLC. In exchange for all of the issued and outstanding membership interests of Éclat Pharmaceuticals, Flamel US provided consideration consisting of: ⋅ a $ 12 3 ⋅ two warrants to purchase a total of 3,300,000 ⋅ a commitment to make earnout payments of 20 (c) On February 4, 2013 the Company concluded a $ 15 ⋅ $ 12.4 15 2.6 2.5 ⋅ $ 2.6 1.75 The fair value of the Royalty was estimated using a probability-weighted discounted cash flow model based on probability adjusted projected annual net sales of each of the products which may be approved and sold by Éclat Pharmaceuticals. This fair value measurement is based on significant inputs not observable in the market and thus represents a level 3 measurement as defined in ASC 820. The discount rate used is 20%. (d) On December 3, 2013 the Company concluded with Broadfin Healthcare Master Fund, a current shareholder, a $ 15 5 5.0 ⋅ $ 2.8 5.0 January 31, 2017 March 24, 2014 2.2 ⋅ $ 2.2 0.834 December 31, 2024 The fair value of the Royalty was estimated using a probability-weighted discounted cash flow model based on probability adjusted projected annual net sales of each of the products which may be approved and sold by Éclat Pharmaceuticals. This fair value measurement is based on significant inputs not observable in the market and thus represents a level 3 measurement as defined in ASC 820. The discount rate used is 20%.</t>
  </si>
  <si>
    <t>Schedule Of Fair Value Assumptions Of Warrant [Table Text Block]</t>
  </si>
  <si>
    <t xml:space="preserve"> The fair value of the warrants was determined by using a Black-Scholes option pricing model with the following assumptions: December 31, 2014 June 30, 2015 Share price $ 17.13 $ 21.19 Risk-free interest rate 1.17 % 0.92 % Dividend yield - - Expected volatility 56.5 % 62.90 % Expected term 3.3 years 2.8 years </t>
  </si>
  <si>
    <t>Schedule of Maturities of Long-term Debt [Table Text Block]</t>
  </si>
  <si>
    <t xml:space="preserve"> Total contingent and future payments on long-term debt for the next five years ending June 30 (assuming the various assumptions of the probability adjusted annual gross profit and revenues of each of the Éclat Pharmaceuticals products and, as it relates to government research loans, the underlying projects are commercially or technically successful for governmental research loans) are as follows: (In thousands of U.S. dollars) June 2015 19,846 2016 19,513 2017 21,814 2018 21,893 2019 16,691 2020 12,352 112,109 </t>
  </si>
  <si>
    <t>FAIR VALUE OF FINANCIAL INSTRUMENTS (Tables)</t>
  </si>
  <si>
    <t>Schedule of Fair Value, Assets and Liabilities Measured on Recurring Basis [Table Text Block]</t>
  </si>
  <si>
    <t xml:space="preserve"> six months ended June, 30 2015 six months ended June,30 2014 Net Carrying Value as of Net Carrying Operational Gain December 31, Value as of (losses) recognized in Financial Gain (losses) Operational Gain (losses) Financial Gain (losses) (in thousands of US Dollars) 2014 June 30, 2015 Fair Value Measured and Recorded Using earnings recognized in earnings Total recognized in earnings recognized in earnings Total Level 1 Level 2 Level 3 Assets Cash and cash equivalent 39,760 55,236 55,236 - - - - - - - - Marketable securities 53,074 60,884 60,884 - - - 659 659 - - - Total - - - 659 659 six months ended June, 30 2015 six months ended June,30 2014 Operational Gain Financial Gain (losses) Operational Gain (losses) Financial Gain (losses) Net Carrying Net Carrying (losses) recognized in recognized in earnings recognized in earnings recognized in earnings Value as of Value as of earnings "Fair Value "Interest expense on "Fair Value "Interest expense on debt December 31, June 30, remeasurement of debt related to the remeasurement of related to the royalty (in thousands of US Dollars) 2014 2015 Fair Value Measured and Recorded Using Acquisition liabilities" royalty agreement " Total Acquisition liabilities" agreement " Total Level 1 Level 2 Level 3 Liabilities Acquisition liability contingent consideration (a) 70,112 89,077 - - 89,077 (25,083) - (25,083) (8,862) (8,862) Acquisition liability note (b). - - - - - - (3,013) (3,013) Acquisition liability warrant consideration (c) 34,542 46,713 - - 46,713 (12,171) - (12,171) (18,371) - (18,371) Deerfield Royalty Agreement (d) 6,837 8,256 8,256 (2,021) (2,021) (836) (836) Broadfin Royalty Agreement (d) 3,259 3,936 3,936 (964) (964) - (399) (399) Total 114,750 147,982 147,982 (37,254) (2,985) (40,239) (30,246) (1,235) (31,481) The fair values of the financial instruments in connection with the acquisition of Éclat ( see note 10 Long-Term Debt (a) Acquisition liability contingent consideration: the fair value is estimated using a discounted cash flow model based on probability adjusted projected annual gross profit of each of the products which formed the project portfolio at the time of acquisition of Éclat Pharmaceuticals ( Note 10 The fair value of the contingent consideration will change over time in accordance with the changes in market conditions and business plan projections as it relates to market size, market share, product pricing, competitive landscape, and gross profit margins expected for each of the products. (b) Acquisition liability Note: the Company uses a probability-weighted discounted cash flow model ( see note 10 Long Term Debt (c) Acquisition liability warrant consideration: the Company uses a Black-Scholes option pricing model. The fair value of the warrant consideration will change over time depending on the volatility and share price at balance sheet date ( see note 10 Long Term Debt (d) Broadfin and Deerfield Royalty Agreement: the fair value is estimated using a discounted cash flow model based on probability adjusted projected annual net sales of each of the products which may be approved and sold by Éclat Pharmaceuticals ( Note 10</t>
  </si>
  <si>
    <t>Fair Value Inputs, Liabilities, Quantitative Information [Table Text Block]</t>
  </si>
  <si>
    <t xml:space="preserve"> The following tables provide a reconciliation of fair value for which the Company used Level 3 inputs: (in thousands of US Dollars) Acquisition Liabilities Liability recorded upon acquisition $ (50,927) Operational gain (loss) recognized in earnings for fiscal year 2012 &amp; 2013 Payment deferred consideration (Hycet) &amp; interest on acquisition liability note. 1,176 Net carrying value at January 1, 2014. (58,893) Operational gain (loss) recognized in earnings for fiscal year 2014... (60,503) Reimbursment of acquisition liability note. 12,000 Payment of interest on acquisition liability note.. 1,389 Payment of deferred consideration. 1,354 Net carrying value at January 1, 2015. (104,653) Fair value remeasurement recognized in earnings for six months to June 30, 2015 (37,254) Payment of deferred consideration. 6,117 Net carrying value at June 30, 2015 $ (135,791) (in thousands of US Dollars) Deerfield Royalty Broadfin Royalty Agreement Agreement Liability recorded upon execution of Agreeement $ (2,600) $ (2,187) Interest expense recognized in earnings for 2013 (1,990) Interest expense recognized in earnings for 2014 (2,386) (1,139) Payment of Royalty 2014 140 67 Net carrying value at Jan 1, 2015 (6,837) (3,259) Interest expense recognized in earnings for 6 months to June 30, 2015 (2,021) (964) Payment of Royalty 601 287 Net carrying value at June 30, 2015 $ (8,257) $ (3,936) </t>
  </si>
  <si>
    <t>SUMMARY OF SIGNIFICANT ACCOUNTING POLICIES (Details Textual) - USD ($) $ in Thousands</t>
  </si>
  <si>
    <t>Other Comprehensive Income (Loss), Net of Tax, Portion Attributable to Parent, Total</t>
  </si>
  <si>
    <t>REVENUES (Details Textual) - USD ($) $ in Thousands</t>
  </si>
  <si>
    <t>RESEARCH TAX CREDIT (Details Textual) - USD ($) $ in Millions</t>
  </si>
  <si>
    <t>Income Tax Reconciliation, Tax Credits, Research</t>
  </si>
  <si>
    <t>DISCONTINUED OPERATIONS (Details) - USD ($) $ in Thousands</t>
  </si>
  <si>
    <t>Disposal Groups, Including Discontinued Operation Income Statement [Line Items]</t>
  </si>
  <si>
    <t>Revenues</t>
  </si>
  <si>
    <t>Income (loss) from operations</t>
  </si>
  <si>
    <t>Income (loss) from discontinued operations, net of tax</t>
  </si>
  <si>
    <t>DISCONTINUED OPERATIONS (Details 1) - USD ($) $ in Thousands</t>
  </si>
  <si>
    <t>Disposals Group Including Discontinued Operation Cash Flows [Line Items]</t>
  </si>
  <si>
    <t>Capital Expenditures</t>
  </si>
  <si>
    <t>Depreciation and Amortization</t>
  </si>
  <si>
    <t>Operating and investing non-cash elements</t>
  </si>
  <si>
    <t>DISCONTINUED OPERATIONS (Details Textual) - USD ($) $ in Thousands</t>
  </si>
  <si>
    <t>Discontinued Operations [Line Items]</t>
  </si>
  <si>
    <t>Minimum Amount On Supply And Services Of Products</t>
  </si>
  <si>
    <t>License and Research Revenue</t>
  </si>
  <si>
    <t>Pessac Business [Member]</t>
  </si>
  <si>
    <t>Contribution For Potential Employee Obligations</t>
  </si>
  <si>
    <t>Proceeds from Divestiture of Businesses</t>
  </si>
  <si>
    <t>Recipharm AB [Member]</t>
  </si>
  <si>
    <t>Percentage Of Margin On Costs Incurred On Services</t>
  </si>
  <si>
    <t>20.00%</t>
  </si>
  <si>
    <t>Undisclosed Partners [Member]</t>
  </si>
  <si>
    <t>Coreg Sales [Member]</t>
  </si>
  <si>
    <t>Other Revenue, Net</t>
  </si>
  <si>
    <t>Proceeds From Production Facilities</t>
  </si>
  <si>
    <t>SHAREHOLDERS' EQUITY (Details Textual) - shares</t>
  </si>
  <si>
    <t>Share-based Compensation Arrangement by Share-based Payment Award, Options, Exercises in Period</t>
  </si>
  <si>
    <t>Common Stock, Shares, Outstanding</t>
  </si>
  <si>
    <t>INCOME TAX (Details) - USD ($) $ in Thousands</t>
  </si>
  <si>
    <t>Income Taxes [Line Items]</t>
  </si>
  <si>
    <t>Ireland [Member]</t>
  </si>
  <si>
    <t>France [Member]</t>
  </si>
  <si>
    <t>United States [Member]</t>
  </si>
  <si>
    <t>INCOME TAX (Details 1) - USD ($) $ in Thousands</t>
  </si>
  <si>
    <t>Income tax benefit (provision) computed at the statutory rate</t>
  </si>
  <si>
    <t>Non Taxable remeasurement of fair value accounting of earn out</t>
  </si>
  <si>
    <t>Valuation allowance on operating losses in Ireland</t>
  </si>
  <si>
    <t>Other temporary and permanent differences</t>
  </si>
  <si>
    <t>INCOME TAX (Details Textual) $ in Millions</t>
  </si>
  <si>
    <t>Jun. 30, 2015USD ($)</t>
  </si>
  <si>
    <t>Effective Income Tax Rate Reconciliation, State and Local Income Taxes, Percent</t>
  </si>
  <si>
    <t>31.00%</t>
  </si>
  <si>
    <t>Discontinued Operation, Provision for Loss (Gain) on Disposal, Net of Tax</t>
  </si>
  <si>
    <t>Effective Income Tax Rate Reconciliation, Percent, Total</t>
  </si>
  <si>
    <t>36.15%</t>
  </si>
  <si>
    <t>FRANCE</t>
  </si>
  <si>
    <t>Effective Income Tax Rate Reconciliation, Foreign Income Tax Rate Differential, Percent</t>
  </si>
  <si>
    <t>33.33%</t>
  </si>
  <si>
    <t>IRELAND</t>
  </si>
  <si>
    <t>12.50%</t>
  </si>
  <si>
    <t>INTANGIBLE ASSETS (Details) - USD ($) $ in Thousands</t>
  </si>
  <si>
    <t>12 Months Ended</t>
  </si>
  <si>
    <t>Finite-Lived Intangible Assets [Line Items]</t>
  </si>
  <si>
    <t>Gross carrying amount</t>
  </si>
  <si>
    <t>Accumulated amortization</t>
  </si>
  <si>
    <t>Impairment</t>
  </si>
  <si>
    <t>Intangible assets, net</t>
  </si>
  <si>
    <t>Research and Development In Process [Member] | Bloxiverz [Member]</t>
  </si>
  <si>
    <t>Research and Development In Process [Member] | Vazculep [Member]</t>
  </si>
  <si>
    <t>INTANGIBLE ASSETS (Details Textual) - Research and Development In Process [Member]</t>
  </si>
  <si>
    <t>1 Months Ended</t>
  </si>
  <si>
    <t>Jan. 31, 2015</t>
  </si>
  <si>
    <t>Jan. 31, 2014</t>
  </si>
  <si>
    <t>Bloxiverz [Member]</t>
  </si>
  <si>
    <t>Finite-Lived Intangible Asset, Useful Life</t>
  </si>
  <si>
    <t>3 years</t>
  </si>
  <si>
    <t>Vazculep [Member]</t>
  </si>
  <si>
    <t>6 years</t>
  </si>
  <si>
    <t>INVENTORY (Details) - USD ($) $ in Thousands</t>
  </si>
  <si>
    <t>Inventory [LineItems]</t>
  </si>
  <si>
    <t>Raw materials</t>
  </si>
  <si>
    <t>Finished goods</t>
  </si>
  <si>
    <t>Inventories, net</t>
  </si>
  <si>
    <t>LONG-TERM DEBT (Details) - USD ($) $ in Thousands</t>
  </si>
  <si>
    <t>Current portion</t>
  </si>
  <si>
    <t>Long-term portion</t>
  </si>
  <si>
    <t>Government Loans For Research And Development Projects [Member]</t>
  </si>
  <si>
    <t>[1]</t>
  </si>
  <si>
    <t>Acquisition liability contingent consideration [Member]</t>
  </si>
  <si>
    <t>[2]</t>
  </si>
  <si>
    <t>Acquisition liability warrant consideration [Member]</t>
  </si>
  <si>
    <t>Deerfield Royalty agreement [Member]</t>
  </si>
  <si>
    <t>[3]</t>
  </si>
  <si>
    <t>Broadfin Royalty agreement [Member]</t>
  </si>
  <si>
    <t>[4]</t>
  </si>
  <si>
    <t>French government agencies provide financing to French companies for research and development. At December 31, 2014 and June 30, 2015, the Company had outstanding loans of $3.7 million and $1.7 million, respectively for various programs. These loans do not bear interest and are repayable only in the event the research project is technically or commercially successful. Potential repayment is scheduled to occur from 2015 through 2019. In June 2015, the Company reimbursed $0.5 million in relation to a loan associated with a specific research project conducted from 2003 to 2005. In addition, the Company recognized a waiver for repayment of the remaining $1.1 million on the basis of limited commercial and technical success. The waiver is accounted for as a reduction to R&amp;D expenses.</t>
  </si>
  <si>
    <t>The Acquisition liability relates to the acquisition by the Company on March 13, 2012, through its wholly owned subsidiary Flamel US Holdings, Inc., or Flamel US, of all of the membership interests of Éclat Pharmaceuticals, LLC. In exchange for all of the issued and outstanding membership interests of Éclat Pharmaceuticals, Flamel US provided consideration consisting of: a $12 million senior, secured six-year note guaranteed by the Company and its subsidiaries and secured by the equity interests and assets of Éclat. The note was repaid in full on March 24, 2014 generating a loss of $3 million and accounted for in interest expense; two warrants to purchase a total of 3,300,000 American Depositary Shares, each representing one ordinary share of Flamel (“ADSs”); and a commitment to make earnout payments of 20% of any gross profit generated by certain Éclat Pharmaceuticals products. The Purchase Agreement also contains certain representations and warranties, covenants, indemnification and other customary provisions.</t>
  </si>
  <si>
    <t>On February 4, 2013 the Company concluded a $15 million debt financing transaction (Facility Agreement) with Deerfield Management a current shareholder. The consideration received was as follows: ⋅ $12.4 million for a facility agreement of a nominal value of $15 million, including a premium on reimbursement of $2.6 million. The indebtedness was repaid on March 24, 2014 in its entirety, the accelerated reimbursement of this note resulted in interest expenses of $2.5 million; ⋅ $2.6 million for a Royalty Agreement whereby, the Company’s wholly owned subsidiary Éclat subject to required regulatory approvals and launch of product, is to pay a 1.75% Royalty of the net sales of certain products sold by Éclat and any of its affiliates until December 31, 2024. The fair value of the Royalty was estimated using a probability-weighted discounted cash flow model based on probability adjusted projected annual net sales of each of the products which may be approved and sold by Éclat Pharmaceuticals. This fair value measurement is based on significant inputs not observable in the market and thus represents a level 3 measurement as defined in ASC 820. The discount rate used is 20%.</t>
  </si>
  <si>
    <t>On December 3, 2013 the Company concluded with Broadfin Healthcare Master Fund, a current shareholder, a $15 million debt financing transaction (Facility Agreement) divided in 3 tranches of $5 million each, Under the terms of the Facility, upon closing Broadfin made an initial loan of $5.0 million. Consideration received was as follows: ⋅ $2.8 million for a Facility agreement of a nominal value of $5.0 million. Loans under the Facility were scheduled to mature upon the earlier to occur of (i) January 31, 2017 and (ii) the repayment in full of all outstanding amounts under the Deerfield Facility, but in no event prior to November 15, 2015. The indebtedness was repaid on March 24, 2014 in its entirety, the accelerated reimbursement of this note resulted in interest expenses of $ 2.2 million; ⋅ $2.2 million for a Royalty agreement whereby, the Company’s wholly owned subsidiary Éclat subject to required regulatory approvals and launch of product, is to pay a 0.834% Royalty of the net sales of certain products sold by Éclat and any of its affiliates until December 31, 2024. The fair value of the Royalty was estimated using a probability-weighted discounted cash flow model based on probability adjusted projected annual net sales of each of the products which may be approved and sold by Éclat Pharmaceuticals. This fair value measurement is based on significant inputs not observable in the market and thus represents a level 3 measurement as defined in ASC 820. The discount rate used is 20%.</t>
  </si>
  <si>
    <t>LONG-TERM DEBT (Details 1) - $ / shares</t>
  </si>
  <si>
    <t>Share price</t>
  </si>
  <si>
    <t>Risk-free interest rate</t>
  </si>
  <si>
    <t>0.92%</t>
  </si>
  <si>
    <t>1.17%</t>
  </si>
  <si>
    <t>Dividend yield</t>
  </si>
  <si>
    <t>0.00%</t>
  </si>
  <si>
    <t>Expected volatility</t>
  </si>
  <si>
    <t>62.90%</t>
  </si>
  <si>
    <t>56.50%</t>
  </si>
  <si>
    <t>Expected term</t>
  </si>
  <si>
    <t>2 years 9 months 18 days</t>
  </si>
  <si>
    <t>3 years 3 months 18 days</t>
  </si>
  <si>
    <t>LONG-TERM DEBT (Details 2) $ in Thousands</t>
  </si>
  <si>
    <t>Long-term Debt, Total</t>
  </si>
  <si>
    <t>LONG-TERM DEBT (Details Textual) - USD ($) $ in Thousands</t>
  </si>
  <si>
    <t>Dec. 03, 2013</t>
  </si>
  <si>
    <t>Feb. 04, 2013</t>
  </si>
  <si>
    <t>Dec. 31, 2013</t>
  </si>
  <si>
    <t>Mar. 31, 2012</t>
  </si>
  <si>
    <t>Interest Expense</t>
  </si>
  <si>
    <t>Proceeds from Issuance of Long-term Debt</t>
  </si>
  <si>
    <t>Debt Financing Facility Agreement Amount</t>
  </si>
  <si>
    <t>Research and Development Arrangement with Federal Government, Costs Incurred, Net</t>
  </si>
  <si>
    <t>Research and Development Arrangement with Federal Government, Customer Funding to Offset Costs Incurred</t>
  </si>
  <si>
    <t>Facility Agreement [Member]</t>
  </si>
  <si>
    <t>Fair Value Inputs, Discount Rate</t>
  </si>
  <si>
    <t>Premium On Reimbursement</t>
  </si>
  <si>
    <t>Fund Raised From Debt Financing Facility</t>
  </si>
  <si>
    <t>Initial Loan Amount</t>
  </si>
  <si>
    <t>Additional Loan Amount</t>
  </si>
  <si>
    <t>Debt Financing Nominal Value</t>
  </si>
  <si>
    <t>Debt Repayment Term</t>
  </si>
  <si>
    <t>Jan. 31,
		2017</t>
  </si>
  <si>
    <t>Royalty Agreement [Member]</t>
  </si>
  <si>
    <t>Long Term Debt Repayment Percentage</t>
  </si>
  <si>
    <t>0.834%</t>
  </si>
  <si>
    <t>1.75%</t>
  </si>
  <si>
    <t>Dec. 31,
		2024</t>
  </si>
  <si>
    <t>Broadfin Facility Agreement [Member]</t>
  </si>
  <si>
    <t>Mar. 24,
		2014</t>
  </si>
  <si>
    <t>Eclat Pharmaceuticals [Member]</t>
  </si>
  <si>
    <t>Percentage Of Earn Out Payment</t>
  </si>
  <si>
    <t>Eclat Pharmaceuticals [Member] | Senior Secured Six Year Note [Member]</t>
  </si>
  <si>
    <t>Secured Debt</t>
  </si>
  <si>
    <t>American Depository Shares [Member]</t>
  </si>
  <si>
    <t>Class of Warrant or Right, Number of Securities Called by Warrants or Rights</t>
  </si>
  <si>
    <t>RELATED PARTY TRANSACTIONS (Details Textual) - USD ($) $ in Thousands</t>
  </si>
  <si>
    <t>Mar. 31, 2014</t>
  </si>
  <si>
    <t>Contingent Potential Cash Payment</t>
  </si>
  <si>
    <t>Business Combination Commitment Percentage</t>
  </si>
  <si>
    <t>100.00%</t>
  </si>
  <si>
    <t>Repayments of Secured Debt</t>
  </si>
  <si>
    <t>Line of Credit Facility, Maximum Borrowing Capacity</t>
  </si>
  <si>
    <t>Line Of Credit Facility Initial Loan</t>
  </si>
  <si>
    <t>Line Of Credit Facility Additional Loan</t>
  </si>
  <si>
    <t>Warrants Issued During Period Warrants New Issues</t>
  </si>
  <si>
    <t>FAIR VALUE OF FINANCIAL INSTRUMENTS (Details) - USD ($) $ in Thousands</t>
  </si>
  <si>
    <t>ASSETS</t>
  </si>
  <si>
    <t>Operational Gain (losses) recognized in earnings</t>
  </si>
  <si>
    <t>Financial Gain (losses) recognized in earnings</t>
  </si>
  <si>
    <t>Liabilities</t>
  </si>
  <si>
    <t>Acquisition liability contingent consideration</t>
  </si>
  <si>
    <t>Fair Value, Inputs, Level 3 [Member]</t>
  </si>
  <si>
    <t>Cash and Cash Equivalents [Member]</t>
  </si>
  <si>
    <t>Cash and cash equivalent</t>
  </si>
  <si>
    <t>Cash and Cash Equivalents [Member] | Fair Value, Inputs, Level 1 [Member]</t>
  </si>
  <si>
    <t>Cash and Cash Equivalents [Member] | Fair Value, Inputs, Level 2 [Member]</t>
  </si>
  <si>
    <t>Cash and Cash Equivalents [Member] | Fair Value, Inputs, Level 3 [Member]</t>
  </si>
  <si>
    <t>Marketable Securities [Member]</t>
  </si>
  <si>
    <t>Marketable Securities [Member] | Fair Value, Inputs, Level 1 [Member]</t>
  </si>
  <si>
    <t>Marketable Securities [Member] | Fair Value, Inputs, Level 2 [Member]</t>
  </si>
  <si>
    <t>Marketable Securities [Member] | Fair Value, Inputs, Level 3 [Member]</t>
  </si>
  <si>
    <t>Acquisition Liability Contingent Consideration [Member]</t>
  </si>
  <si>
    <t>Acquisition Liability Contingent Consideration [Member] | Fair Value, Inputs, Level 1 [Member]</t>
  </si>
  <si>
    <t>Acquisition Liability Contingent Consideration [Member] | Fair Value, Inputs, Level 2 [Member]</t>
  </si>
  <si>
    <t>Acquisition Liability Contingent Consideration [Member] | Fair Value, Inputs, Level 3 [Member]</t>
  </si>
  <si>
    <t>Acquisition Liability Note [Member]</t>
  </si>
  <si>
    <t>Acquisition Liability Note [Member] | Fair Value, Inputs, Level 1 [Member]</t>
  </si>
  <si>
    <t>Acquisition Liability Note [Member] | Fair Value, Inputs, Level 2 [Member]</t>
  </si>
  <si>
    <t>Acquisition Liability Note [Member] | Fair Value, Inputs, Level 3 [Member]</t>
  </si>
  <si>
    <t>Acquisition Liability Warrant Consideration [Member]</t>
  </si>
  <si>
    <t>Acquisition Liability Warrant Consideration [Member] | Fair Value, Inputs, Level 1 [Member]</t>
  </si>
  <si>
    <t>Acquisition Liability Warrant Consideration [Member] | Fair Value, Inputs, Level 2 [Member]</t>
  </si>
  <si>
    <t>Acquisition Liability Warrant Consideration [Member] | Fair Value, Inputs, Level 3 [Member]</t>
  </si>
  <si>
    <t>Deerfield Royalty Agreement [Member]</t>
  </si>
  <si>
    <t>Deerfield Royalty Agreement [Member] | Fair Value, Inputs, Level 3 [Member]</t>
  </si>
  <si>
    <t>Broadfin Royalty Agreement [Member]</t>
  </si>
  <si>
    <t>Broadfin Royalty Agreement [Member] | Fair Value, Inputs, Level 3 [Member]</t>
  </si>
  <si>
    <t>Acquisition liability contingent consideration: the fair value is estimated using a discounted cash flow model based on probability adjusted projected annual gross profit of each of the products which formed the project portfolio at the time of acquisition of Éclat Pharmaceuticals (Note 10 Long Term Debt).</t>
  </si>
  <si>
    <t>Acquisition liability Note: the Company uses a probability-weighted discounted cash flow model (see note 10 Long Term Debt). The note was repaid on March 24, 2014.</t>
  </si>
  <si>
    <t>Acquisition liability warrant consideration: the Company uses a Black-Scholes option pricing model. The fair value of the warrant consideration will change over time depending on the volatility and share price at balance sheet date (see note 10 Long Term Debt).</t>
  </si>
  <si>
    <t>Broadfin and Deerfield Royalty Agreement: the fair value is estimated using a discounted cash flow model based on probability adjusted projected annual net sales of each of the products which may be approved and sold by Éclat Pharmaceuticals (Note 10 Long Term Debt). The discount rate used is 20%.</t>
  </si>
  <si>
    <t>FAIR VALUE OF FINANCIAL INSTRUMENTS (Details 1) - USD ($) $ in Thousands</t>
  </si>
  <si>
    <t>Dec. 31, 2012</t>
  </si>
  <si>
    <t>Operational gain (loss) recognized in earnings</t>
  </si>
  <si>
    <t>Liability recorded upon acquisition</t>
  </si>
  <si>
    <t>Payment of interest on acquisition liability note</t>
  </si>
  <si>
    <t>Reimbursement of acquisition liability note</t>
  </si>
  <si>
    <t>Payment of deferred consideration</t>
  </si>
  <si>
    <t>Fair value remeasurement recognized in earnings for six months to June 30, 2015</t>
  </si>
  <si>
    <t>Net carrying value</t>
  </si>
  <si>
    <t>Interest expense recognized in earnings</t>
  </si>
  <si>
    <t>Payment of royalty</t>
  </si>
  <si>
    <t>SUBSEQUENT EVENTS (Details Textual) - Scenario, Forecast [Member] $ in Millions</t>
  </si>
  <si>
    <t>Sep. 30, 2015USD ($)</t>
  </si>
  <si>
    <t>Increase Decrease In Contingent Consideration And Royalty Agreement Fair Value</t>
  </si>
  <si>
    <t>Contingent Consideration And Royalty Agreement Classified as Long-term Debt Fair Value</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00_);_(&quot;€ &quot;(#,##0.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sharedStrings.xml" Type="http://schemas.openxmlformats.org/officeDocument/2006/relationships/sharedStrings"/><ns0:Relationship Id="rId49" Target="styles.xml" Type="http://schemas.openxmlformats.org/officeDocument/2006/relationships/styles"/><ns0:Relationship Id="rId5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40"/>
    <col customWidth="1" max="2" min="2" width="23"/>
  </cols>
  <sheetData>
    <row r="1" spans="1:2">
      <c t="s" r="A1" s="1">
        <v>0</v>
      </c>
      <c t="s" r="B1" s="2">
        <v>1</v>
      </c>
    </row>
    <row r="2" spans="1:2">
      <c t="s" r="B2" s="2">
        <v>2</v>
      </c>
    </row>
    <row r="3" spans="1:2">
      <c t="s" r="A3" s="3">
        <v>3</v>
      </c>
    </row>
    <row r="4" spans="1:2">
      <c t="s" r="A4" s="4">
        <v>4</v>
      </c>
      <c t="s" r="B4" s="4">
        <v>5</v>
      </c>
    </row>
    <row r="5" spans="1:2">
      <c t="s" r="A5" s="4">
        <v>6</v>
      </c>
      <c t="n" r="B5" s="6">
        <v>1012477</v>
      </c>
    </row>
    <row r="6" spans="1:2">
      <c t="s" r="A6" s="4">
        <v>7</v>
      </c>
      <c t="s" r="B6" s="4">
        <v>8</v>
      </c>
    </row>
    <row r="7" spans="1:2">
      <c t="s" r="A7" s="4">
        <v>9</v>
      </c>
      <c t="s" r="B7" s="4">
        <v>10</v>
      </c>
    </row>
    <row r="8" spans="1:2">
      <c t="s" r="A8" s="4">
        <v>11</v>
      </c>
      <c t="s" r="B8" s="4">
        <v>12</v>
      </c>
    </row>
    <row r="9" spans="1:2">
      <c t="s" r="A9" s="4">
        <v>13</v>
      </c>
      <c t="n" r="B9" s="6">
        <v>40498764</v>
      </c>
    </row>
    <row r="10" spans="1:2">
      <c t="s" r="A10" s="4">
        <v>14</v>
      </c>
      <c t="s" r="B10" s="4">
        <v>15</v>
      </c>
    </row>
    <row r="11" spans="1:2">
      <c t="s" r="A11" s="4">
        <v>16</v>
      </c>
      <c t="s" r="B11" s="4">
        <v>17</v>
      </c>
    </row>
    <row r="12" spans="1:2">
      <c t="s" r="A12" s="4">
        <v>18</v>
      </c>
      <c t="s" r="B12" s="4">
        <v>19</v>
      </c>
    </row>
    <row r="13" spans="1:2">
      <c t="s" r="A13" s="4">
        <v>20</v>
      </c>
      <c t="s" r="B13" s="5">
        <v>21</v>
      </c>
    </row>
    <row r="14" spans="1:2">
      <c t="s" r="A14" s="4">
        <v>22</v>
      </c>
      <c t="n" r="B14" s="6">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t="s" r="A1" s="1">
        <v>171</v>
      </c>
      <c t="s" r="B1" s="2">
        <v>1</v>
      </c>
    </row>
    <row r="2" spans="1:2">
      <c t="s" r="B2" s="2">
        <v>25</v>
      </c>
    </row>
    <row r="3" spans="1:2">
      <c t="s" r="A3" s="3">
        <v>172</v>
      </c>
    </row>
    <row r="4" spans="1:2">
      <c t="s" r="A4" s="4">
        <v>173</v>
      </c>
      <c t="s" r="B4" s="4">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t="s" r="A1" s="1">
        <v>175</v>
      </c>
      <c t="s" r="B1" s="2">
        <v>1</v>
      </c>
    </row>
    <row r="2" spans="1:2">
      <c t="s" r="B2" s="2">
        <v>25</v>
      </c>
    </row>
    <row r="3" spans="1:2">
      <c t="s" r="A3" s="3">
        <v>176</v>
      </c>
    </row>
    <row r="4" spans="1:2">
      <c t="s" r="A4" s="4">
        <v>177</v>
      </c>
      <c t="s" r="B4" s="4">
        <v>1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179</v>
      </c>
      <c t="s" r="B1" s="2">
        <v>1</v>
      </c>
    </row>
    <row r="2" spans="1:2">
      <c t="s" r="B2" s="2">
        <v>25</v>
      </c>
    </row>
    <row r="3" spans="1:2">
      <c t="s" r="A3" s="3">
        <v>180</v>
      </c>
    </row>
    <row r="4" spans="1:2">
      <c t="s" r="A4" s="4">
        <v>181</v>
      </c>
      <c t="s" r="B4" s="4">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t="s" r="A1" s="1">
        <v>183</v>
      </c>
      <c t="s" r="B1" s="2">
        <v>1</v>
      </c>
    </row>
    <row r="2" spans="1:2">
      <c t="s" r="B2" s="2">
        <v>25</v>
      </c>
    </row>
    <row r="3" spans="1:2">
      <c t="s" r="A3" s="3">
        <v>184</v>
      </c>
    </row>
    <row r="4" spans="1:2">
      <c t="s" r="A4" s="4">
        <v>185</v>
      </c>
      <c t="s" r="B4" s="4">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187</v>
      </c>
      <c t="s" r="B1" s="2">
        <v>1</v>
      </c>
    </row>
    <row r="2" spans="1:2">
      <c t="s" r="B2" s="2">
        <v>25</v>
      </c>
    </row>
    <row r="3" spans="1:2">
      <c t="s" r="A3" s="3">
        <v>188</v>
      </c>
    </row>
    <row r="4" spans="1:2">
      <c t="s" r="A4" s="4">
        <v>189</v>
      </c>
      <c t="s" r="B4" s="4">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r="A1" s="1">
        <v>191</v>
      </c>
      <c t="s" r="B1" s="2">
        <v>1</v>
      </c>
    </row>
    <row r="2" spans="1:2">
      <c t="s" r="B2" s="2">
        <v>25</v>
      </c>
    </row>
    <row r="3" spans="1:2">
      <c t="s" r="A3" s="3">
        <v>192</v>
      </c>
    </row>
    <row r="4" spans="1:2">
      <c t="s" r="A4" s="4">
        <v>193</v>
      </c>
      <c t="s" r="B4" s="4">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95</v>
      </c>
      <c t="s" r="B1" s="2">
        <v>1</v>
      </c>
    </row>
    <row r="2" spans="1:2">
      <c t="s" r="B2" s="2">
        <v>25</v>
      </c>
    </row>
    <row r="3" spans="1:2">
      <c t="s" r="A3" s="3">
        <v>196</v>
      </c>
    </row>
    <row r="4" spans="1:2">
      <c t="s" r="A4" s="4">
        <v>197</v>
      </c>
      <c t="s" r="B4" s="4">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t="s" r="A1" s="1">
        <v>199</v>
      </c>
      <c t="s" r="B1" s="2">
        <v>1</v>
      </c>
    </row>
    <row r="2" spans="1:2">
      <c t="s" r="B2" s="2">
        <v>25</v>
      </c>
    </row>
    <row r="3" spans="1:2">
      <c t="s" r="A3" s="3">
        <v>200</v>
      </c>
    </row>
    <row r="4" spans="1:2">
      <c t="s" r="A4" s="4">
        <v>201</v>
      </c>
      <c t="s" r="B4" s="4">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203</v>
      </c>
      <c t="s" r="B1" s="2">
        <v>1</v>
      </c>
    </row>
    <row r="2" spans="1:2">
      <c t="s" r="B2" s="2">
        <v>25</v>
      </c>
    </row>
    <row r="3" spans="1:2">
      <c t="s" r="A3" s="3">
        <v>204</v>
      </c>
    </row>
    <row r="4" spans="1:2">
      <c t="s" r="A4" s="4">
        <v>205</v>
      </c>
      <c t="s" r="B4" s="4">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207</v>
      </c>
      <c t="s" r="B1" s="2">
        <v>1</v>
      </c>
    </row>
    <row r="2" spans="1:2">
      <c t="s" r="B2" s="2">
        <v>25</v>
      </c>
    </row>
    <row r="3" spans="1:2">
      <c t="s" r="A3" s="3">
        <v>208</v>
      </c>
    </row>
    <row r="4" spans="1:2">
      <c t="s" r="A4" s="4">
        <v>209</v>
      </c>
      <c t="s" r="B4" s="4">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3</v>
      </c>
      <c t="s" r="B1" s="2">
        <v>24</v>
      </c>
      <c t="s" r="D1" s="2">
        <v>1</v>
      </c>
    </row>
    <row r="2" spans="1:5">
      <c t="s" r="B2" s="2">
        <v>25</v>
      </c>
      <c t="s" r="C2" s="2">
        <v>26</v>
      </c>
      <c t="s" r="D2" s="2">
        <v>25</v>
      </c>
      <c t="s" r="E2" s="2">
        <v>26</v>
      </c>
    </row>
    <row r="3" spans="1:5">
      <c t="s" r="A3" s="3">
        <v>27</v>
      </c>
    </row>
    <row r="4" spans="1:5">
      <c t="s" r="A4" s="4">
        <v>28</v>
      </c>
      <c t="n" r="B4" s="7">
        <v>0</v>
      </c>
      <c t="n" r="C4" s="7">
        <v>1819</v>
      </c>
      <c t="n" r="D4" s="7">
        <v>0</v>
      </c>
      <c t="n" r="E4" s="7">
        <v>2417</v>
      </c>
    </row>
    <row r="5" spans="1:5">
      <c t="s" r="A5" s="4">
        <v>29</v>
      </c>
      <c t="n" r="B5" s="6">
        <v>49795</v>
      </c>
      <c t="n" r="C5" s="6">
        <v>2499</v>
      </c>
      <c t="n" r="D5" s="6">
        <v>82521</v>
      </c>
      <c t="n" r="E5" s="6">
        <v>6479</v>
      </c>
    </row>
    <row r="6" spans="1:5">
      <c t="s" r="A6" s="4">
        <v>30</v>
      </c>
      <c t="n" r="B6" s="6">
        <v>49795</v>
      </c>
      <c t="n" r="C6" s="6">
        <v>4318</v>
      </c>
      <c t="n" r="D6" s="6">
        <v>82521</v>
      </c>
      <c t="n" r="E6" s="6">
        <v>8896</v>
      </c>
    </row>
    <row r="7" spans="1:5">
      <c t="s" r="A7" s="3">
        <v>31</v>
      </c>
    </row>
    <row r="8" spans="1:5">
      <c t="s" r="A8" s="4">
        <v>32</v>
      </c>
      <c t="n" r="B8" s="6">
        <v>-2756</v>
      </c>
      <c t="n" r="C8" s="6">
        <v>-507</v>
      </c>
      <c t="n" r="D8" s="6">
        <v>-6386</v>
      </c>
      <c t="n" r="E8" s="6">
        <v>-1280</v>
      </c>
    </row>
    <row r="9" spans="1:5">
      <c t="s" r="A9" s="4">
        <v>33</v>
      </c>
      <c t="n" r="B9" s="6">
        <v>-7204</v>
      </c>
      <c t="n" r="C9" s="6">
        <v>-3600</v>
      </c>
      <c t="n" r="D9" s="6">
        <v>-13226</v>
      </c>
      <c t="n" r="E9" s="6">
        <v>-7544</v>
      </c>
    </row>
    <row r="10" spans="1:5">
      <c t="s" r="A10" s="4">
        <v>34</v>
      </c>
      <c t="n" r="B10" s="6">
        <v>-5873</v>
      </c>
      <c t="n" r="C10" s="6">
        <v>-4065</v>
      </c>
      <c t="n" r="D10" s="6">
        <v>-10336</v>
      </c>
      <c t="n" r="E10" s="6">
        <v>-7581</v>
      </c>
    </row>
    <row r="11" spans="1:5">
      <c t="s" r="A11" s="4">
        <v>35</v>
      </c>
      <c t="n" r="B11" s="6">
        <v>-32000</v>
      </c>
      <c t="n" r="C11" s="6">
        <v>-12607</v>
      </c>
      <c t="n" r="D11" s="6">
        <v>-37254</v>
      </c>
      <c t="n" r="E11" s="6">
        <v>-27233</v>
      </c>
    </row>
    <row r="12" spans="1:5">
      <c t="s" r="A12" s="4">
        <v>36</v>
      </c>
      <c t="n" r="B12" s="6">
        <v>-3139</v>
      </c>
      <c t="n" r="C12" s="6">
        <v>-2938</v>
      </c>
      <c t="n" r="D12" s="6">
        <v>-6282</v>
      </c>
      <c t="n" r="E12" s="6">
        <v>-5875</v>
      </c>
    </row>
    <row r="13" spans="1:5">
      <c t="s" r="A13" s="4">
        <v>37</v>
      </c>
      <c t="n" r="D13" s="6">
        <v>0</v>
      </c>
      <c t="n" r="E13" s="6">
        <v>-3013</v>
      </c>
    </row>
    <row r="14" spans="1:5">
      <c t="s" r="A14" s="4">
        <v>38</v>
      </c>
      <c t="n" r="B14" s="6">
        <v>-50972</v>
      </c>
      <c t="n" r="C14" s="6">
        <v>-23717</v>
      </c>
      <c t="n" r="D14" s="6">
        <v>-73484</v>
      </c>
      <c t="n" r="E14" s="6">
        <v>-52526</v>
      </c>
    </row>
    <row r="15" spans="1:5">
      <c t="s" r="A15" s="4">
        <v>39</v>
      </c>
      <c t="n" r="B15" s="6">
        <v>-1177</v>
      </c>
      <c t="n" r="C15" s="6">
        <v>-19399</v>
      </c>
      <c t="n" r="D15" s="6">
        <v>9037</v>
      </c>
      <c t="n" r="E15" s="6">
        <v>-43630</v>
      </c>
    </row>
    <row r="16" spans="1:5">
      <c t="s" r="A16" s="4">
        <v>40</v>
      </c>
      <c t="n" r="B16" s="6">
        <v>310</v>
      </c>
      <c t="n" r="C16" s="6">
        <v>123</v>
      </c>
      <c t="n" r="D16" s="6">
        <v>1456</v>
      </c>
      <c t="n" r="E16" s="6">
        <v>220</v>
      </c>
    </row>
    <row r="17" spans="1:5">
      <c t="s" r="A17" s="4">
        <v>41</v>
      </c>
      <c t="n" r="D17" s="6">
        <v>-482</v>
      </c>
      <c t="n" r="E17" s="6">
        <v>-5552</v>
      </c>
    </row>
    <row r="18" spans="1:5">
      <c t="s" r="A18" s="4">
        <v>42</v>
      </c>
      <c t="n" r="B18" s="6">
        <v>-2726</v>
      </c>
      <c t="n" r="C18" s="6">
        <v>-1079</v>
      </c>
      <c t="n" r="D18" s="6">
        <v>-2985</v>
      </c>
      <c t="n" r="E18" s="6">
        <v>-1235</v>
      </c>
    </row>
    <row r="19" spans="1:5">
      <c t="s" r="A19" s="4">
        <v>43</v>
      </c>
      <c t="n" r="B19" s="6">
        <v>-3565</v>
      </c>
      <c t="n" r="C19" s="6">
        <v>292</v>
      </c>
      <c t="n" r="D19" s="6">
        <v>7936</v>
      </c>
      <c t="n" r="E19" s="6">
        <v>471</v>
      </c>
    </row>
    <row r="20" spans="1:5">
      <c t="s" r="A20" s="4">
        <v>44</v>
      </c>
      <c t="n" r="B20" s="6">
        <v>-7158</v>
      </c>
      <c t="n" r="C20" s="6">
        <v>-20063</v>
      </c>
      <c t="n" r="D20" s="6">
        <v>14962</v>
      </c>
      <c t="n" r="E20" s="6">
        <v>-49726</v>
      </c>
    </row>
    <row r="21" spans="1:5">
      <c t="s" r="A21" s="4">
        <v>45</v>
      </c>
      <c t="n" r="B21" s="6">
        <v>-10242</v>
      </c>
      <c t="n" r="C21" s="6">
        <v>-137</v>
      </c>
      <c t="n" r="D21" s="6">
        <v>-20715</v>
      </c>
      <c t="n" r="E21" s="6">
        <v>2665</v>
      </c>
    </row>
    <row r="22" spans="1:5">
      <c t="s" r="A22" s="4">
        <v>46</v>
      </c>
      <c t="n" r="B22" s="6">
        <v>-17400</v>
      </c>
      <c t="n" r="C22" s="6">
        <v>-20200</v>
      </c>
      <c t="n" r="D22" s="6">
        <v>-5753</v>
      </c>
      <c t="n" r="E22" s="6">
        <v>-47061</v>
      </c>
    </row>
    <row r="23" spans="1:5">
      <c t="s" r="A23" s="4">
        <v>47</v>
      </c>
      <c t="n" r="B23" s="6">
        <v>0</v>
      </c>
      <c t="n" r="C23" s="6">
        <v>-873</v>
      </c>
      <c t="n" r="D23" s="6">
        <v>0</v>
      </c>
      <c t="n" r="E23" s="6">
        <v>-650</v>
      </c>
    </row>
    <row r="24" spans="1:5">
      <c t="s" r="A24" s="4">
        <v>48</v>
      </c>
      <c t="n" r="B24" s="7">
        <v>-17400</v>
      </c>
      <c t="n" r="C24" s="7">
        <v>-21073</v>
      </c>
      <c t="n" r="D24" s="7">
        <v>-5753</v>
      </c>
      <c t="n" r="E24" s="7">
        <v>-47711</v>
      </c>
    </row>
    <row r="25" spans="1:5">
      <c t="s" r="A25" s="3">
        <v>49</v>
      </c>
    </row>
    <row r="26" spans="1:5">
      <c t="s" r="A26" s="4">
        <v>50</v>
      </c>
      <c t="n" r="B26" s="8">
        <v>-0.43</v>
      </c>
      <c t="n" r="C26" s="8">
        <v>-0.53</v>
      </c>
      <c t="n" r="D26" s="8">
        <v>-0.14</v>
      </c>
      <c t="n" r="E26" s="8">
        <v>-1.41</v>
      </c>
    </row>
    <row r="27" spans="1:5">
      <c t="s" r="A27" s="4">
        <v>51</v>
      </c>
      <c t="n" r="B27" s="6">
        <v>0</v>
      </c>
      <c t="n" r="C27" s="9">
        <v>-0.02</v>
      </c>
      <c t="n" r="D27" s="6">
        <v>0</v>
      </c>
      <c t="n" r="E27" s="9">
        <v>-0.02</v>
      </c>
    </row>
    <row r="28" spans="1:5">
      <c t="s" r="A28" s="4">
        <v>48</v>
      </c>
      <c t="n" r="B28" s="8">
        <v>-0.43</v>
      </c>
      <c t="n" r="C28" s="8">
        <v>-0.55</v>
      </c>
      <c t="n" r="D28" s="8">
        <v>-0.14</v>
      </c>
      <c t="n" r="E28" s="8">
        <v>-1.43</v>
      </c>
    </row>
    <row r="29" spans="1:5">
      <c t="s" r="A29" s="3">
        <v>52</v>
      </c>
    </row>
    <row r="30" spans="1:5">
      <c t="s" r="A30" s="4">
        <v>53</v>
      </c>
      <c t="n" r="B30" s="6">
        <v>40353</v>
      </c>
      <c t="n" r="C30" s="6">
        <v>38438</v>
      </c>
      <c t="n" r="D30" s="6">
        <v>40281</v>
      </c>
      <c t="n" r="E30" s="6">
        <v>33403</v>
      </c>
    </row>
    <row r="31" spans="1:5">
      <c t="s" r="A31" s="4">
        <v>54</v>
      </c>
      <c t="n" r="B31" s="6">
        <v>40353</v>
      </c>
      <c t="n" r="C31" s="6">
        <v>38438</v>
      </c>
      <c t="n" r="D31" s="6">
        <v>40281</v>
      </c>
      <c t="n" r="E31" s="6">
        <v>33403</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211</v>
      </c>
      <c t="s" r="B1" s="2">
        <v>1</v>
      </c>
    </row>
    <row r="2" spans="1:2">
      <c t="s" r="B2" s="2">
        <v>25</v>
      </c>
    </row>
    <row r="3" spans="1:2">
      <c t="s" r="A3" s="3">
        <v>212</v>
      </c>
    </row>
    <row r="4" spans="1:2">
      <c t="s" r="A4" s="4">
        <v>213</v>
      </c>
      <c t="s" r="B4" s="4">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15</v>
      </c>
      <c t="s" r="B1" s="2">
        <v>1</v>
      </c>
    </row>
    <row r="2" spans="1:2">
      <c t="s" r="B2" s="2">
        <v>25</v>
      </c>
    </row>
    <row r="3" spans="1:2">
      <c t="s" r="A3" s="3">
        <v>176</v>
      </c>
    </row>
    <row r="4" spans="1:2">
      <c t="s" r="A4" s="4">
        <v>216</v>
      </c>
      <c t="s" r="B4" s="4">
        <v>217</v>
      </c>
    </row>
    <row r="5" spans="1:2">
      <c t="s" r="A5" s="4">
        <v>218</v>
      </c>
      <c t="s" r="B5" s="4">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r="1" spans="1:2">
      <c t="s" r="A1" s="1">
        <v>220</v>
      </c>
      <c t="s" r="B1" s="2">
        <v>1</v>
      </c>
    </row>
    <row r="2" spans="1:2">
      <c t="s" r="B2" s="2">
        <v>25</v>
      </c>
    </row>
    <row r="3" spans="1:2">
      <c t="s" r="A3" s="3">
        <v>188</v>
      </c>
    </row>
    <row r="4" spans="1:2">
      <c t="s" r="A4" s="4">
        <v>221</v>
      </c>
      <c t="s" r="B4" s="4">
        <v>222</v>
      </c>
    </row>
    <row r="5" spans="1:2">
      <c t="s" r="A5" s="4">
        <v>223</v>
      </c>
      <c t="s" r="B5" s="4">
        <v>22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t="s" r="A1" s="1">
        <v>225</v>
      </c>
      <c t="s" r="B1" s="2">
        <v>1</v>
      </c>
    </row>
    <row r="2" spans="1:2">
      <c t="s" r="B2" s="2">
        <v>25</v>
      </c>
    </row>
    <row r="3" spans="1:2">
      <c t="s" r="A3" s="3">
        <v>192</v>
      </c>
    </row>
    <row r="4" spans="1:2">
      <c t="s" r="A4" s="4">
        <v>226</v>
      </c>
      <c t="s" r="B4" s="4">
        <v>2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228</v>
      </c>
      <c t="s" r="B1" s="2">
        <v>1</v>
      </c>
    </row>
    <row r="2" spans="1:2">
      <c t="s" r="B2" s="2">
        <v>25</v>
      </c>
    </row>
    <row r="3" spans="1:2">
      <c t="s" r="A3" s="3">
        <v>196</v>
      </c>
    </row>
    <row r="4" spans="1:2">
      <c t="s" r="A4" s="4">
        <v>229</v>
      </c>
      <c t="s" r="B4" s="4">
        <v>23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5"/>
    <col customWidth="1" max="2" min="2" width="80"/>
  </cols>
  <sheetData>
    <row r="1" spans="1:2">
      <c t="s" r="A1" s="1">
        <v>231</v>
      </c>
      <c t="s" r="B1" s="2">
        <v>1</v>
      </c>
    </row>
    <row r="2" spans="1:2">
      <c t="s" r="B2" s="2">
        <v>25</v>
      </c>
    </row>
    <row r="3" spans="1:2">
      <c t="s" r="A3" s="3">
        <v>200</v>
      </c>
    </row>
    <row r="4" spans="1:2">
      <c t="s" r="A4" s="4">
        <v>232</v>
      </c>
      <c t="s" r="B4" s="4">
        <v>233</v>
      </c>
    </row>
    <row r="5" spans="1:2">
      <c t="s" r="A5" s="4">
        <v>234</v>
      </c>
      <c t="s" r="B5" s="4">
        <v>235</v>
      </c>
    </row>
    <row r="6" spans="1:2">
      <c t="s" r="A6" s="4">
        <v>236</v>
      </c>
      <c t="s" r="B6" s="4">
        <v>23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38</v>
      </c>
      <c t="s" r="B1" s="2">
        <v>1</v>
      </c>
    </row>
    <row r="2" spans="1:2">
      <c t="s" r="B2" s="2">
        <v>25</v>
      </c>
    </row>
    <row r="3" spans="1:2">
      <c t="s" r="A3" s="3">
        <v>208</v>
      </c>
    </row>
    <row r="4" spans="1:2">
      <c t="s" r="A4" s="4">
        <v>239</v>
      </c>
      <c t="s" r="B4" s="4">
        <v>240</v>
      </c>
    </row>
    <row r="5" spans="1:2">
      <c t="s" r="A5" s="4">
        <v>241</v>
      </c>
      <c t="s" r="B5" s="4">
        <v>24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43</v>
      </c>
      <c t="s" r="B1" s="2">
        <v>24</v>
      </c>
      <c t="s" r="D1" s="2">
        <v>1</v>
      </c>
    </row>
    <row r="2" spans="1:5">
      <c t="s" r="B2" s="2">
        <v>25</v>
      </c>
      <c t="s" r="C2" s="2">
        <v>26</v>
      </c>
      <c t="s" r="D2" s="2">
        <v>25</v>
      </c>
      <c t="s" r="E2" s="2">
        <v>26</v>
      </c>
    </row>
    <row r="3" spans="1:5">
      <c t="s" r="A3" s="4">
        <v>244</v>
      </c>
      <c t="n" r="B3" s="7">
        <v>4906</v>
      </c>
      <c t="n" r="C3" s="7">
        <v>-1257</v>
      </c>
      <c t="n" r="D3" s="7">
        <v>-11387</v>
      </c>
      <c t="n" r="E3" s="7">
        <v>-2025</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52"/>
    <col customWidth="1" max="2" min="2" width="15"/>
    <col customWidth="1" max="3" min="3" width="14"/>
    <col customWidth="1" max="4" min="4" width="15"/>
    <col customWidth="1" max="5" min="5" width="14"/>
  </cols>
  <sheetData>
    <row r="1" spans="1:5">
      <c t="s" r="A1" s="1">
        <v>245</v>
      </c>
      <c t="s" r="B1" s="2">
        <v>24</v>
      </c>
      <c t="s" r="D1" s="2">
        <v>1</v>
      </c>
    </row>
    <row r="2" spans="1:5">
      <c t="s" r="B2" s="2">
        <v>25</v>
      </c>
      <c t="s" r="C2" s="2">
        <v>26</v>
      </c>
      <c t="s" r="D2" s="2">
        <v>25</v>
      </c>
      <c t="s" r="E2" s="2">
        <v>26</v>
      </c>
    </row>
    <row r="3" spans="1:5">
      <c t="s" r="A3" s="4">
        <v>29</v>
      </c>
      <c t="n" r="B3" s="7">
        <v>49795</v>
      </c>
      <c t="n" r="C3" s="7">
        <v>2499</v>
      </c>
      <c t="n" r="D3" s="7">
        <v>82521</v>
      </c>
      <c t="n" r="E3" s="7">
        <v>6479</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5"/>
    <col customWidth="1" max="5" min="5" width="14"/>
  </cols>
  <sheetData>
    <row r="1" spans="1:5">
      <c t="s" r="A1" s="1">
        <v>246</v>
      </c>
      <c t="s" r="B1" s="2">
        <v>24</v>
      </c>
      <c t="s" r="D1" s="2">
        <v>1</v>
      </c>
    </row>
    <row r="2" spans="1:5">
      <c t="s" r="B2" s="2">
        <v>25</v>
      </c>
      <c t="s" r="C2" s="2">
        <v>26</v>
      </c>
      <c t="s" r="D2" s="2">
        <v>25</v>
      </c>
      <c t="s" r="E2" s="2">
        <v>26</v>
      </c>
    </row>
    <row r="3" spans="1:5">
      <c t="s" r="A3" s="4">
        <v>247</v>
      </c>
      <c t="n" r="B3" s="11">
        <v>0.9</v>
      </c>
      <c t="n" r="C3" s="11">
        <v>1.3</v>
      </c>
      <c t="n" r="D3" s="11">
        <v>1.6</v>
      </c>
      <c t="n" r="E3" s="11">
        <v>2.7</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55</v>
      </c>
      <c t="s" r="B1" s="2">
        <v>24</v>
      </c>
      <c t="s" r="D1" s="2">
        <v>1</v>
      </c>
    </row>
    <row r="2" spans="1:5">
      <c t="s" r="B2" s="2">
        <v>25</v>
      </c>
      <c t="s" r="C2" s="2">
        <v>26</v>
      </c>
      <c t="s" r="D2" s="2">
        <v>25</v>
      </c>
      <c t="s" r="E2" s="2">
        <v>26</v>
      </c>
    </row>
    <row r="3" spans="1:5">
      <c t="s" r="A3" s="4">
        <v>56</v>
      </c>
      <c t="n" r="B3" s="7">
        <v>-17400</v>
      </c>
      <c t="n" r="C3" s="7">
        <v>-21073</v>
      </c>
      <c t="n" r="D3" s="7">
        <v>-5753</v>
      </c>
      <c t="n" r="E3" s="7">
        <v>-47711</v>
      </c>
    </row>
    <row r="4" spans="1:5">
      <c t="s" r="A4" s="3">
        <v>57</v>
      </c>
    </row>
    <row r="5" spans="1:5">
      <c t="s" r="A5" s="4">
        <v>58</v>
      </c>
      <c t="n" r="B5" s="6">
        <v>5262</v>
      </c>
      <c t="n" r="C5" s="6">
        <v>-1257</v>
      </c>
      <c t="n" r="D5" s="6">
        <v>-11387</v>
      </c>
      <c t="n" r="E5" s="6">
        <v>-2025</v>
      </c>
    </row>
    <row r="6" spans="1:5">
      <c t="s" r="A6" s="4">
        <v>59</v>
      </c>
      <c t="n" r="B6" s="6">
        <v>-356</v>
      </c>
      <c t="n" r="C6" s="6">
        <v>0</v>
      </c>
      <c t="n" r="D6" s="6">
        <v>0</v>
      </c>
      <c t="n" r="E6" s="6">
        <v>0</v>
      </c>
    </row>
    <row r="7" spans="1:5">
      <c t="s" r="A7" s="4">
        <v>60</v>
      </c>
      <c t="n" r="B7" s="6">
        <v>4906</v>
      </c>
      <c t="n" r="C7" s="6">
        <v>-1257</v>
      </c>
      <c t="n" r="D7" s="6">
        <v>-11387</v>
      </c>
      <c t="n" r="E7" s="6">
        <v>-2025</v>
      </c>
    </row>
    <row r="8" spans="1:5">
      <c t="s" r="A8" s="4">
        <v>61</v>
      </c>
      <c t="n" r="B8" s="7">
        <v>-12494</v>
      </c>
      <c t="n" r="C8" s="7">
        <v>-22330</v>
      </c>
      <c t="n" r="D8" s="7">
        <v>-17140</v>
      </c>
      <c t="n" r="E8" s="7">
        <v>-49736</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48</v>
      </c>
      <c t="s" r="B1" s="2">
        <v>24</v>
      </c>
      <c t="s" r="D1" s="2">
        <v>1</v>
      </c>
    </row>
    <row r="2" spans="1:5">
      <c t="s" r="B2" s="2">
        <v>25</v>
      </c>
      <c t="s" r="C2" s="2">
        <v>26</v>
      </c>
      <c t="s" r="D2" s="2">
        <v>25</v>
      </c>
      <c t="s" r="E2" s="2">
        <v>26</v>
      </c>
    </row>
    <row r="3" spans="1:5">
      <c t="s" r="A3" s="3">
        <v>249</v>
      </c>
    </row>
    <row r="4" spans="1:5">
      <c t="s" r="A4" s="4">
        <v>250</v>
      </c>
      <c t="n" r="C4" s="7">
        <v>4318</v>
      </c>
      <c t="n" r="E4" s="7">
        <v>8896</v>
      </c>
    </row>
    <row r="5" spans="1:5">
      <c t="s" r="A5" s="4">
        <v>251</v>
      </c>
      <c t="n" r="C5" s="6">
        <v>-873</v>
      </c>
      <c t="n" r="E5" s="6">
        <v>-650</v>
      </c>
    </row>
    <row r="6" spans="1:5">
      <c t="s" r="A6" s="4">
        <v>252</v>
      </c>
      <c t="n" r="B6" s="7">
        <v>0</v>
      </c>
      <c t="n" r="C6" s="7">
        <v>-873</v>
      </c>
      <c t="n" r="D6" s="7">
        <v>0</v>
      </c>
      <c t="n" r="E6" s="7">
        <v>-65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3"/>
    <col customWidth="1" max="2" min="2" width="15"/>
    <col customWidth="1" max="3" min="3" width="15"/>
  </cols>
  <sheetData>
    <row r="1" spans="1:3">
      <c t="s" r="A1" s="1">
        <v>253</v>
      </c>
      <c t="s" r="B1" s="2">
        <v>24</v>
      </c>
      <c t="s" r="C1" s="2">
        <v>1</v>
      </c>
    </row>
    <row r="2" spans="1:3">
      <c t="s" r="B2" s="2">
        <v>26</v>
      </c>
      <c t="s" r="C2" s="2">
        <v>26</v>
      </c>
    </row>
    <row r="3" spans="1:3">
      <c t="s" r="A3" s="3">
        <v>254</v>
      </c>
    </row>
    <row r="4" spans="1:3">
      <c t="s" r="A4" s="4">
        <v>255</v>
      </c>
      <c t="n" r="B4" s="7">
        <v>317</v>
      </c>
      <c t="n" r="C4" s="7">
        <v>631</v>
      </c>
    </row>
    <row r="5" spans="1:3">
      <c t="s" r="A5" s="4">
        <v>256</v>
      </c>
      <c t="n" r="B5" s="6">
        <v>517</v>
      </c>
      <c t="n" r="C5" s="6">
        <v>1033</v>
      </c>
    </row>
    <row r="6" spans="1:3">
      <c t="s" r="A6" s="4">
        <v>257</v>
      </c>
      <c t="n" r="B6" s="7">
        <v>-186</v>
      </c>
      <c t="n" r="C6" s="7">
        <v>-34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5"/>
    <col customWidth="1" max="5" min="5" width="14"/>
  </cols>
  <sheetData>
    <row r="1" spans="1:5">
      <c t="s" r="A1" s="1">
        <v>258</v>
      </c>
      <c t="s" r="B1" s="2">
        <v>24</v>
      </c>
      <c t="s" r="D1" s="2">
        <v>1</v>
      </c>
    </row>
    <row r="2" spans="1:5">
      <c t="s" r="B2" s="2">
        <v>25</v>
      </c>
      <c t="s" r="C2" s="2">
        <v>26</v>
      </c>
      <c t="s" r="D2" s="2">
        <v>25</v>
      </c>
      <c t="s" r="E2" s="2">
        <v>26</v>
      </c>
    </row>
    <row r="3" spans="1:5">
      <c t="s" r="A3" s="3">
        <v>259</v>
      </c>
    </row>
    <row r="4" spans="1:5">
      <c t="s" r="A4" s="4">
        <v>260</v>
      </c>
      <c t="n" r="B4" s="7">
        <v>1100</v>
      </c>
      <c t="n" r="D4" s="7">
        <v>2400</v>
      </c>
      <c t="n" r="E4" s="7">
        <v>22500</v>
      </c>
    </row>
    <row r="5" spans="1:5">
      <c t="s" r="A5" s="4">
        <v>261</v>
      </c>
      <c t="n" r="B5" s="7">
        <v>0</v>
      </c>
      <c t="n" r="C5" s="7">
        <v>1819</v>
      </c>
      <c t="n" r="D5" s="7">
        <v>0</v>
      </c>
      <c t="n" r="E5" s="6">
        <v>2417</v>
      </c>
    </row>
    <row r="6" spans="1:5">
      <c t="s" r="A6" s="4">
        <v>262</v>
      </c>
    </row>
    <row r="7" spans="1:5">
      <c t="s" r="A7" s="3">
        <v>259</v>
      </c>
    </row>
    <row r="8" spans="1:5">
      <c t="s" r="A8" s="4">
        <v>263</v>
      </c>
      <c t="n" r="E8" s="6">
        <v>700</v>
      </c>
    </row>
    <row r="9" spans="1:5">
      <c t="s" r="A9" s="4">
        <v>264</v>
      </c>
      <c t="n" r="E9" s="7">
        <v>13200</v>
      </c>
    </row>
    <row r="10" spans="1:5">
      <c t="s" r="A10" s="4">
        <v>265</v>
      </c>
    </row>
    <row r="11" spans="1:5">
      <c t="s" r="A11" s="3">
        <v>259</v>
      </c>
    </row>
    <row r="12" spans="1:5">
      <c t="s" r="A12" s="4">
        <v>266</v>
      </c>
      <c t="s" r="E12" s="4">
        <v>267</v>
      </c>
    </row>
    <row r="13" spans="1:5">
      <c t="s" r="A13" s="4">
        <v>268</v>
      </c>
    </row>
    <row r="14" spans="1:5">
      <c t="s" r="A14" s="3">
        <v>259</v>
      </c>
    </row>
    <row r="15" spans="1:5">
      <c t="s" r="A15" s="4">
        <v>261</v>
      </c>
      <c t="n" r="E15" s="7">
        <v>1600</v>
      </c>
    </row>
    <row r="16" spans="1:5">
      <c t="s" r="A16" s="4">
        <v>269</v>
      </c>
    </row>
    <row r="17" spans="1:5">
      <c t="s" r="A17" s="3">
        <v>259</v>
      </c>
    </row>
    <row r="18" spans="1:5">
      <c t="s" r="A18" s="4">
        <v>270</v>
      </c>
      <c t="n" r="E18" s="6">
        <v>3500</v>
      </c>
    </row>
    <row r="19" spans="1:5">
      <c t="s" r="A19" s="4">
        <v>271</v>
      </c>
      <c t="n" r="E19" s="7">
        <v>360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272</v>
      </c>
      <c t="s" r="B1" s="2">
        <v>1</v>
      </c>
    </row>
    <row r="2" spans="1:3">
      <c t="s" r="B2" s="2">
        <v>25</v>
      </c>
      <c t="s" r="C2" s="2">
        <v>63</v>
      </c>
    </row>
    <row r="3" spans="1:3">
      <c t="s" r="A3" s="4">
        <v>273</v>
      </c>
      <c t="n" r="B3" s="6">
        <v>307500</v>
      </c>
    </row>
    <row r="4" spans="1:3">
      <c t="s" r="A4" s="4">
        <v>274</v>
      </c>
      <c t="n" r="B4" s="6">
        <v>40498764</v>
      </c>
      <c t="n" r="C4" s="6">
        <v>4019126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46"/>
    <col customWidth="1" max="2" min="2" width="15"/>
    <col customWidth="1" max="3" min="3" width="14"/>
    <col customWidth="1" max="4" min="4" width="15"/>
    <col customWidth="1" max="5" min="5" width="14"/>
  </cols>
  <sheetData>
    <row r="1" spans="1:5">
      <c t="s" r="A1" s="1">
        <v>275</v>
      </c>
      <c t="s" r="B1" s="2">
        <v>24</v>
      </c>
      <c t="s" r="D1" s="2">
        <v>1</v>
      </c>
    </row>
    <row r="2" spans="1:5">
      <c t="s" r="B2" s="2">
        <v>25</v>
      </c>
      <c t="s" r="C2" s="2">
        <v>26</v>
      </c>
      <c t="s" r="D2" s="2">
        <v>25</v>
      </c>
      <c t="s" r="E2" s="2">
        <v>26</v>
      </c>
    </row>
    <row r="3" spans="1:5">
      <c t="s" r="A3" s="3">
        <v>276</v>
      </c>
    </row>
    <row r="4" spans="1:5">
      <c t="s" r="A4" s="4">
        <v>44</v>
      </c>
      <c t="n" r="B4" s="7">
        <v>-7158</v>
      </c>
      <c t="n" r="C4" s="7">
        <v>-20063</v>
      </c>
      <c t="n" r="D4" s="7">
        <v>14962</v>
      </c>
      <c t="n" r="E4" s="7">
        <v>-49726</v>
      </c>
    </row>
    <row r="5" spans="1:5">
      <c t="s" r="A5" s="4">
        <v>277</v>
      </c>
    </row>
    <row r="6" spans="1:5">
      <c t="s" r="A6" s="3">
        <v>276</v>
      </c>
    </row>
    <row r="7" spans="1:5">
      <c t="s" r="A7" s="4">
        <v>44</v>
      </c>
      <c t="n" r="B7" s="6">
        <v>-11278</v>
      </c>
      <c t="n" r="D7" s="6">
        <v>-16317</v>
      </c>
    </row>
    <row r="8" spans="1:5">
      <c t="s" r="A8" s="4">
        <v>278</v>
      </c>
    </row>
    <row r="9" spans="1:5">
      <c t="s" r="A9" s="3">
        <v>276</v>
      </c>
    </row>
    <row r="10" spans="1:5">
      <c t="s" r="A10" s="4">
        <v>44</v>
      </c>
      <c t="n" r="B10" s="6">
        <v>-1123</v>
      </c>
      <c t="n" r="D10" s="6">
        <v>9113</v>
      </c>
    </row>
    <row r="11" spans="1:5">
      <c t="s" r="A11" s="4">
        <v>279</v>
      </c>
    </row>
    <row r="12" spans="1:5">
      <c t="s" r="A12" s="3">
        <v>276</v>
      </c>
    </row>
    <row r="13" spans="1:5">
      <c t="s" r="A13" s="4">
        <v>44</v>
      </c>
      <c t="n" r="B13" s="7">
        <v>5242</v>
      </c>
      <c t="n" r="D13" s="7">
        <v>22166</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s>
  <sheetData>
    <row r="1" spans="1:5">
      <c t="s" r="A1" s="1">
        <v>280</v>
      </c>
      <c t="s" r="B1" s="2">
        <v>24</v>
      </c>
      <c t="s" r="D1" s="2">
        <v>1</v>
      </c>
    </row>
    <row r="2" spans="1:5">
      <c t="s" r="B2" s="2">
        <v>25</v>
      </c>
      <c t="s" r="C2" s="2">
        <v>26</v>
      </c>
      <c t="s" r="D2" s="2">
        <v>25</v>
      </c>
      <c t="s" r="E2" s="2">
        <v>26</v>
      </c>
    </row>
    <row r="3" spans="1:5">
      <c t="s" r="A3" s="3">
        <v>276</v>
      </c>
    </row>
    <row r="4" spans="1:5">
      <c t="s" r="A4" s="4">
        <v>281</v>
      </c>
      <c t="n" r="B4" s="7">
        <v>-115</v>
      </c>
      <c t="n" r="D4" s="7">
        <v>-9011</v>
      </c>
    </row>
    <row r="5" spans="1:5">
      <c t="s" r="A5" s="4">
        <v>282</v>
      </c>
      <c t="n" r="B5" s="6">
        <v>-11568</v>
      </c>
      <c t="n" r="D5" s="6">
        <v>-13467</v>
      </c>
    </row>
    <row r="6" spans="1:5">
      <c t="s" r="A6" s="4">
        <v>283</v>
      </c>
      <c t="n" r="B6" s="6">
        <v>-1410</v>
      </c>
      <c t="n" r="D6" s="6">
        <v>-2040</v>
      </c>
    </row>
    <row r="7" spans="1:5">
      <c t="s" r="A7" s="4">
        <v>284</v>
      </c>
      <c t="n" r="B7" s="6">
        <v>2851</v>
      </c>
      <c t="n" r="D7" s="6">
        <v>3803</v>
      </c>
    </row>
    <row r="8" spans="1:5">
      <c t="s" r="A8" s="4">
        <v>38</v>
      </c>
      <c t="n" r="B8" s="7">
        <v>-10242</v>
      </c>
      <c t="n" r="C8" s="7">
        <v>-137</v>
      </c>
      <c t="n" r="D8" s="7">
        <v>-20715</v>
      </c>
      <c t="n" r="E8" s="7">
        <v>2665</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r="1" spans="1:2">
      <c t="s" r="A1" s="1">
        <v>285</v>
      </c>
      <c t="s" r="B1" s="2">
        <v>1</v>
      </c>
    </row>
    <row r="2" spans="1:2">
      <c t="s" r="B2" s="2">
        <v>286</v>
      </c>
    </row>
    <row r="3" spans="1:2">
      <c t="s" r="A3" s="3">
        <v>276</v>
      </c>
    </row>
    <row r="4" spans="1:2">
      <c t="s" r="A4" s="4">
        <v>287</v>
      </c>
      <c t="s" r="B4" s="4">
        <v>288</v>
      </c>
    </row>
    <row r="5" spans="1:2">
      <c t="s" r="A5" s="4">
        <v>289</v>
      </c>
      <c t="n" r="B5" s="11">
        <v>20.7</v>
      </c>
    </row>
    <row r="6" spans="1:2">
      <c t="s" r="A6" s="4">
        <v>290</v>
      </c>
      <c t="s" r="B6" s="4">
        <v>291</v>
      </c>
    </row>
    <row r="7" spans="1:2">
      <c t="s" r="A7" s="4">
        <v>292</v>
      </c>
    </row>
    <row r="8" spans="1:2">
      <c t="s" r="A8" s="3">
        <v>276</v>
      </c>
    </row>
    <row r="9" spans="1:2">
      <c t="s" r="A9" s="4">
        <v>293</v>
      </c>
      <c t="s" r="B9" s="4">
        <v>294</v>
      </c>
    </row>
    <row r="10" spans="1:2">
      <c t="s" r="A10" s="4">
        <v>295</v>
      </c>
    </row>
    <row r="11" spans="1:2">
      <c t="s" r="A11" s="3">
        <v>276</v>
      </c>
    </row>
    <row r="12" spans="1:2">
      <c t="s" r="A12" s="4">
        <v>293</v>
      </c>
      <c t="s" r="B12" s="4">
        <v>29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66"/>
    <col customWidth="1" max="2" min="2" width="15"/>
    <col customWidth="1" max="3" min="3" width="16"/>
  </cols>
  <sheetData>
    <row r="1" spans="1:3">
      <c t="s" r="A1" s="1">
        <v>297</v>
      </c>
      <c t="s" r="B1" s="2">
        <v>1</v>
      </c>
      <c t="s" r="C1" s="2">
        <v>298</v>
      </c>
    </row>
    <row r="2" spans="1:3">
      <c t="s" r="B2" s="2">
        <v>25</v>
      </c>
      <c t="s" r="C2" s="2">
        <v>63</v>
      </c>
    </row>
    <row r="3" spans="1:3">
      <c t="s" r="A3" s="3">
        <v>299</v>
      </c>
    </row>
    <row r="4" spans="1:3">
      <c t="s" r="A4" s="4">
        <v>300</v>
      </c>
      <c t="n" r="B4" s="7">
        <v>47309</v>
      </c>
      <c t="n" r="C4" s="7">
        <v>47309</v>
      </c>
    </row>
    <row r="5" spans="1:3">
      <c t="s" r="A5" s="4">
        <v>301</v>
      </c>
      <c t="n" r="B5" s="6">
        <v>-18031</v>
      </c>
      <c t="n" r="C5" s="6">
        <v>-11749</v>
      </c>
    </row>
    <row r="6" spans="1:3">
      <c t="s" r="A6" s="4">
        <v>302</v>
      </c>
      <c t="n" r="B6" s="6">
        <v>-7170</v>
      </c>
      <c t="n" r="C6" s="6">
        <v>-7170</v>
      </c>
    </row>
    <row r="7" spans="1:3">
      <c t="s" r="A7" s="4">
        <v>303</v>
      </c>
      <c t="n" r="B7" s="6">
        <v>22108</v>
      </c>
      <c t="n" r="C7" s="6">
        <v>28390</v>
      </c>
    </row>
    <row r="8" spans="1:3">
      <c t="s" r="A8" s="4">
        <v>304</v>
      </c>
    </row>
    <row r="9" spans="1:3">
      <c t="s" r="A9" s="3">
        <v>299</v>
      </c>
    </row>
    <row r="10" spans="1:3">
      <c t="s" r="A10" s="4">
        <v>300</v>
      </c>
      <c t="n" r="B10" s="6">
        <v>35248</v>
      </c>
      <c t="n" r="C10" s="6">
        <v>35248</v>
      </c>
    </row>
    <row r="11" spans="1:3">
      <c t="s" r="A11" s="4">
        <v>301</v>
      </c>
      <c t="n" r="B11" s="6">
        <v>-17623</v>
      </c>
      <c t="n" r="C11" s="6">
        <v>-11749</v>
      </c>
    </row>
    <row r="12" spans="1:3">
      <c t="s" r="A12" s="4">
        <v>303</v>
      </c>
      <c t="n" r="B12" s="6">
        <v>17625</v>
      </c>
      <c t="n" r="C12" s="6">
        <v>23499</v>
      </c>
    </row>
    <row r="13" spans="1:3">
      <c t="s" r="A13" s="4">
        <v>305</v>
      </c>
    </row>
    <row r="14" spans="1:3">
      <c t="s" r="A14" s="3">
        <v>299</v>
      </c>
    </row>
    <row r="15" spans="1:3">
      <c t="s" r="A15" s="4">
        <v>300</v>
      </c>
      <c t="n" r="B15" s="6">
        <v>12061</v>
      </c>
      <c t="n" r="C15" s="6">
        <v>12061</v>
      </c>
    </row>
    <row r="16" spans="1:3">
      <c t="s" r="A16" s="4">
        <v>301</v>
      </c>
      <c t="n" r="B16" s="6">
        <v>-408</v>
      </c>
      <c t="n" r="C16" s="6">
        <v>0</v>
      </c>
    </row>
    <row r="17" spans="1:3">
      <c t="s" r="A17" s="4">
        <v>302</v>
      </c>
      <c t="n" r="B17" s="6">
        <v>-7170</v>
      </c>
      <c t="n" r="C17" s="6">
        <v>-7170</v>
      </c>
    </row>
    <row r="18" spans="1:3">
      <c t="s" r="A18" s="4">
        <v>303</v>
      </c>
      <c t="n" r="B18" s="7">
        <v>4483</v>
      </c>
      <c t="n" r="C18" s="7">
        <v>489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306</v>
      </c>
      <c t="s" r="B1" s="2">
        <v>307</v>
      </c>
    </row>
    <row r="2" spans="1:3">
      <c t="s" r="B2" s="2">
        <v>308</v>
      </c>
      <c t="s" r="C2" s="2">
        <v>309</v>
      </c>
    </row>
    <row r="3" spans="1:3">
      <c t="s" r="A3" s="4">
        <v>310</v>
      </c>
    </row>
    <row r="4" spans="1:3">
      <c t="s" r="A4" s="3">
        <v>299</v>
      </c>
    </row>
    <row r="5" spans="1:3">
      <c t="s" r="A5" s="4">
        <v>311</v>
      </c>
      <c t="s" r="C5" s="4">
        <v>312</v>
      </c>
    </row>
    <row r="6" spans="1:3">
      <c t="s" r="A6" s="4">
        <v>313</v>
      </c>
    </row>
    <row r="7" spans="1:3">
      <c t="s" r="A7" s="3">
        <v>299</v>
      </c>
    </row>
    <row r="8" spans="1:3">
      <c t="s" r="A8" s="4">
        <v>311</v>
      </c>
      <c t="s" r="B8" s="4">
        <v>314</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5"/>
    <col customWidth="1" max="2" min="2" width="14"/>
    <col customWidth="1" max="3" min="3" width="14"/>
  </cols>
  <sheetData>
    <row r="1" spans="1:3">
      <c t="s" r="A1" s="1">
        <v>315</v>
      </c>
      <c t="s" r="B1" s="2">
        <v>25</v>
      </c>
      <c t="s" r="C1" s="2">
        <v>63</v>
      </c>
    </row>
    <row r="2" spans="1:3">
      <c t="s" r="A2" s="3">
        <v>316</v>
      </c>
    </row>
    <row r="3" spans="1:3">
      <c t="s" r="A3" s="4">
        <v>317</v>
      </c>
      <c t="n" r="B3" s="7">
        <v>1860</v>
      </c>
      <c t="n" r="C3" s="7">
        <v>1661</v>
      </c>
    </row>
    <row r="4" spans="1:3">
      <c t="s" r="A4" s="4">
        <v>318</v>
      </c>
      <c t="n" r="B4" s="6">
        <v>3891</v>
      </c>
      <c t="n" r="C4" s="6">
        <v>5068</v>
      </c>
    </row>
    <row r="5" spans="1:3">
      <c t="s" r="A5" s="4">
        <v>319</v>
      </c>
      <c t="n" r="B5" s="7">
        <v>5751</v>
      </c>
      <c t="n" r="C5" s="7">
        <v>6729</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2</v>
      </c>
      <c t="s" r="B1" s="2">
        <v>25</v>
      </c>
      <c t="s" r="C1" s="2">
        <v>63</v>
      </c>
    </row>
    <row r="2" spans="1:3">
      <c t="s" r="A2" s="3">
        <v>64</v>
      </c>
    </row>
    <row r="3" spans="1:3">
      <c t="s" r="A3" s="4">
        <v>65</v>
      </c>
      <c t="n" r="B3" s="7">
        <v>55236</v>
      </c>
      <c t="n" r="C3" s="7">
        <v>39760</v>
      </c>
    </row>
    <row r="4" spans="1:3">
      <c t="s" r="A4" s="4">
        <v>66</v>
      </c>
      <c t="n" r="B4" s="6">
        <v>60884</v>
      </c>
      <c t="n" r="C4" s="6">
        <v>53074</v>
      </c>
    </row>
    <row r="5" spans="1:3">
      <c t="s" r="A5" s="4">
        <v>67</v>
      </c>
      <c t="n" r="B5" s="6">
        <v>3498</v>
      </c>
      <c t="n" r="C5" s="6">
        <v>1679</v>
      </c>
    </row>
    <row r="6" spans="1:3">
      <c t="s" r="A6" s="4">
        <v>68</v>
      </c>
      <c t="n" r="B6" s="6">
        <v>5751</v>
      </c>
      <c t="n" r="C6" s="6">
        <v>6729</v>
      </c>
    </row>
    <row r="7" spans="1:3">
      <c t="s" r="A7" s="4">
        <v>69</v>
      </c>
      <c t="n" r="B7" s="6">
        <v>1609</v>
      </c>
      <c t="n" r="C7" s="6">
        <v>5932</v>
      </c>
    </row>
    <row r="8" spans="1:3">
      <c t="s" r="A8" s="4">
        <v>70</v>
      </c>
      <c t="n" r="B8" s="6">
        <v>5189</v>
      </c>
      <c t="n" r="C8" s="6">
        <v>4418</v>
      </c>
    </row>
    <row r="9" spans="1:3">
      <c t="s" r="A9" s="4">
        <v>71</v>
      </c>
      <c t="n" r="B9" s="6">
        <v>132167</v>
      </c>
      <c t="n" r="C9" s="6">
        <v>111592</v>
      </c>
    </row>
    <row r="10" spans="1:3">
      <c t="s" r="A10" s="4">
        <v>72</v>
      </c>
      <c t="n" r="B10" s="6">
        <v>0</v>
      </c>
      <c t="n" r="C10" s="6">
        <v>730</v>
      </c>
    </row>
    <row r="11" spans="1:3">
      <c t="s" r="A11" s="4">
        <v>73</v>
      </c>
      <c t="n" r="B11" s="6">
        <v>18491</v>
      </c>
      <c t="n" r="C11" s="6">
        <v>18491</v>
      </c>
    </row>
    <row r="12" spans="1:3">
      <c t="s" r="A12" s="4">
        <v>74</v>
      </c>
      <c t="n" r="B12" s="6">
        <v>1978</v>
      </c>
      <c t="n" r="C12" s="6">
        <v>1776</v>
      </c>
    </row>
    <row r="13" spans="1:3">
      <c t="s" r="A13" s="4">
        <v>75</v>
      </c>
      <c t="n" r="B13" s="6">
        <v>22107</v>
      </c>
      <c t="n" r="C13" s="6">
        <v>28389</v>
      </c>
    </row>
    <row r="14" spans="1:3">
      <c t="s" r="A14" s="3">
        <v>76</v>
      </c>
    </row>
    <row r="15" spans="1:3">
      <c t="s" r="A15" s="4">
        <v>77</v>
      </c>
      <c t="n" r="B15" s="6">
        <v>11685</v>
      </c>
      <c t="n" r="C15" s="6">
        <v>13102</v>
      </c>
    </row>
    <row r="16" spans="1:3">
      <c t="s" r="A16" s="4">
        <v>78</v>
      </c>
      <c t="n" r="B16" s="6">
        <v>117</v>
      </c>
      <c t="n" r="C16" s="6">
        <v>125</v>
      </c>
    </row>
    <row r="17" spans="1:3">
      <c t="s" r="A17" s="4">
        <v>79</v>
      </c>
      <c t="n" r="B17" s="6">
        <v>54378</v>
      </c>
      <c t="n" r="C17" s="6">
        <v>61883</v>
      </c>
    </row>
    <row r="18" spans="1:3">
      <c t="s" r="A18" s="4">
        <v>80</v>
      </c>
      <c t="n" r="B18" s="6">
        <v>186545</v>
      </c>
      <c t="n" r="C18" s="6">
        <v>174205</v>
      </c>
    </row>
    <row r="19" spans="1:3">
      <c t="s" r="A19" s="3">
        <v>81</v>
      </c>
    </row>
    <row r="20" spans="1:3">
      <c t="s" r="A20" s="4">
        <v>82</v>
      </c>
      <c t="n" r="B20" s="6">
        <v>37803</v>
      </c>
      <c t="n" r="C20" s="6">
        <v>42332</v>
      </c>
    </row>
    <row r="21" spans="1:3">
      <c t="s" r="A21" s="4">
        <v>83</v>
      </c>
      <c t="n" r="B21" s="6">
        <v>11403</v>
      </c>
      <c t="n" r="C21" s="6">
        <v>8024</v>
      </c>
    </row>
    <row r="22" spans="1:3">
      <c t="s" r="A22" s="4">
        <v>84</v>
      </c>
      <c t="n" r="B22" s="6">
        <v>21</v>
      </c>
      <c t="n" r="C22" s="6">
        <v>1336</v>
      </c>
    </row>
    <row r="23" spans="1:3">
      <c t="s" r="A23" s="4">
        <v>85</v>
      </c>
      <c t="n" r="B23" s="6">
        <v>3096</v>
      </c>
      <c t="n" r="C23" s="6">
        <v>5667</v>
      </c>
    </row>
    <row r="24" spans="1:3">
      <c t="s" r="A24" s="4">
        <v>86</v>
      </c>
      <c t="n" r="B24" s="6">
        <v>349</v>
      </c>
      <c t="n" r="C24" s="6">
        <v>5672</v>
      </c>
    </row>
    <row r="25" spans="1:3">
      <c t="s" r="A25" s="4">
        <v>87</v>
      </c>
      <c t="n" r="B25" s="6">
        <v>77</v>
      </c>
      <c t="n" r="C25" s="6">
        <v>7643</v>
      </c>
    </row>
    <row r="26" spans="1:3">
      <c t="s" r="A26" s="4">
        <v>88</v>
      </c>
      <c t="n" r="B26" s="6">
        <v>52749</v>
      </c>
      <c t="n" r="C26" s="6">
        <v>70674</v>
      </c>
    </row>
    <row r="27" spans="1:3">
      <c t="s" r="A27" s="4">
        <v>89</v>
      </c>
      <c t="n" r="B27" s="6">
        <v>0</v>
      </c>
      <c t="n" r="C27" s="6">
        <v>168</v>
      </c>
    </row>
    <row r="28" spans="1:3">
      <c t="s" r="A28" s="4">
        <v>90</v>
      </c>
      <c t="n" r="B28" s="6">
        <v>111882</v>
      </c>
      <c t="n" r="C28" s="6">
        <v>76135</v>
      </c>
    </row>
    <row r="29" spans="1:3">
      <c t="s" r="A29" s="4">
        <v>91</v>
      </c>
      <c t="n" r="B29" s="6">
        <v>6071</v>
      </c>
      <c t="n" r="C29" s="6">
        <v>0</v>
      </c>
    </row>
    <row r="30" spans="1:3">
      <c t="s" r="A30" s="4">
        <v>92</v>
      </c>
      <c t="n" r="B30" s="6">
        <v>2206</v>
      </c>
      <c t="n" r="C30" s="6">
        <v>2333</v>
      </c>
    </row>
    <row r="31" spans="1:3">
      <c t="s" r="A31" s="4">
        <v>93</v>
      </c>
      <c t="n" r="B31" s="6">
        <v>120159</v>
      </c>
      <c t="n" r="C31" s="6">
        <v>78468</v>
      </c>
    </row>
    <row r="32" spans="1:3">
      <c t="s" r="A32" s="3">
        <v>94</v>
      </c>
    </row>
    <row r="33" spans="1:3">
      <c t="s" r="A33" s="4">
        <v>95</v>
      </c>
      <c t="n" r="B33" s="6">
        <v>6229</v>
      </c>
      <c t="n" r="C33" s="6">
        <v>6188</v>
      </c>
    </row>
    <row r="34" spans="1:3">
      <c t="s" r="A34" s="4">
        <v>96</v>
      </c>
      <c t="n" r="B34" s="6">
        <v>352423</v>
      </c>
      <c t="n" r="C34" s="6">
        <v>346582</v>
      </c>
    </row>
    <row r="35" spans="1:3">
      <c t="s" r="A35" s="4">
        <v>97</v>
      </c>
      <c t="n" r="B35" s="6">
        <v>-326205</v>
      </c>
      <c t="n" r="C35" s="6">
        <v>-320452</v>
      </c>
    </row>
    <row r="36" spans="1:3">
      <c t="s" r="A36" s="4">
        <v>98</v>
      </c>
      <c t="n" r="B36" s="6">
        <v>-18810</v>
      </c>
      <c t="n" r="C36" s="6">
        <v>-7423</v>
      </c>
    </row>
    <row r="37" spans="1:3">
      <c t="s" r="A37" s="4">
        <v>99</v>
      </c>
      <c t="n" r="B37" s="6">
        <v>13637</v>
      </c>
      <c t="n" r="C37" s="6">
        <v>24895</v>
      </c>
    </row>
    <row r="38" spans="1:3">
      <c t="s" r="A38" s="4">
        <v>100</v>
      </c>
      <c t="n" r="B38" s="7">
        <v>186545</v>
      </c>
      <c t="n" r="C38" s="7">
        <v>174205</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64"/>
    <col customWidth="1" max="2" min="2" width="80"/>
    <col customWidth="1" max="3" min="3" width="14"/>
    <col customWidth="1" max="4" min="4" width="14"/>
  </cols>
  <sheetData>
    <row r="1" spans="1:4">
      <c t="s" r="A1" s="1">
        <v>320</v>
      </c>
      <c t="s" r="C1" s="2">
        <v>25</v>
      </c>
      <c t="s" r="D1" s="2">
        <v>63</v>
      </c>
    </row>
    <row r="2" spans="1:4">
      <c t="s" r="A2" s="4">
        <v>38</v>
      </c>
      <c t="n" r="C2" s="7">
        <v>149684</v>
      </c>
      <c t="n" r="D2" s="7">
        <v>118467</v>
      </c>
    </row>
    <row r="3" spans="1:4">
      <c t="s" r="A3" s="4">
        <v>321</v>
      </c>
      <c t="n" r="C3" s="6">
        <v>37803</v>
      </c>
      <c t="n" r="D3" s="6">
        <v>42332</v>
      </c>
    </row>
    <row r="4" spans="1:4">
      <c t="s" r="A4" s="4">
        <v>322</v>
      </c>
      <c t="n" r="C4" s="6">
        <v>111882</v>
      </c>
      <c t="n" r="D4" s="6">
        <v>76135</v>
      </c>
    </row>
    <row r="5" spans="1:4">
      <c t="s" r="A5" s="4">
        <v>323</v>
      </c>
    </row>
    <row r="6" spans="1:4">
      <c t="s" r="A6" s="4">
        <v>38</v>
      </c>
      <c t="s" r="B6" s="4">
        <v>324</v>
      </c>
      <c t="n" r="C6" s="6">
        <v>1702</v>
      </c>
      <c t="n" r="D6" s="6">
        <v>3717</v>
      </c>
    </row>
    <row r="7" spans="1:4">
      <c t="s" r="A7" s="4">
        <v>325</v>
      </c>
    </row>
    <row r="8" spans="1:4">
      <c t="s" r="A8" s="4">
        <v>38</v>
      </c>
      <c t="s" r="B8" s="4">
        <v>326</v>
      </c>
      <c t="n" r="C8" s="6">
        <v>89077</v>
      </c>
      <c t="n" r="D8" s="6">
        <v>70112</v>
      </c>
    </row>
    <row r="9" spans="1:4">
      <c t="s" r="A9" s="4">
        <v>327</v>
      </c>
    </row>
    <row r="10" spans="1:4">
      <c t="s" r="A10" s="4">
        <v>38</v>
      </c>
      <c t="s" r="B10" s="4">
        <v>326</v>
      </c>
      <c t="n" r="C10" s="6">
        <v>46713</v>
      </c>
      <c t="n" r="D10" s="6">
        <v>34542</v>
      </c>
    </row>
    <row r="11" spans="1:4">
      <c t="s" r="A11" s="4">
        <v>328</v>
      </c>
    </row>
    <row r="12" spans="1:4">
      <c t="s" r="A12" s="4">
        <v>38</v>
      </c>
      <c t="s" r="B12" s="4">
        <v>329</v>
      </c>
      <c t="n" r="C12" s="6">
        <v>8256</v>
      </c>
      <c t="n" r="D12" s="6">
        <v>6837</v>
      </c>
    </row>
    <row r="13" spans="1:4">
      <c t="s" r="A13" s="4">
        <v>330</v>
      </c>
    </row>
    <row r="14" spans="1:4">
      <c t="s" r="A14" s="4">
        <v>38</v>
      </c>
      <c t="s" r="B14" s="4">
        <v>331</v>
      </c>
      <c t="n" r="C14" s="7">
        <v>3936</v>
      </c>
      <c t="n" r="D14" s="7">
        <v>3259</v>
      </c>
    </row>
    <row r="15" spans="1:4">
      <c t="n" r="A15"/>
    </row>
    <row r="16" spans="1:4">
      <c t="s" r="A16" s="4">
        <v>324</v>
      </c>
      <c t="s" r="B16" s="4">
        <v>332</v>
      </c>
    </row>
    <row r="17" spans="1:4">
      <c t="s" r="A17" s="4">
        <v>326</v>
      </c>
      <c t="s" r="B17" s="4">
        <v>333</v>
      </c>
    </row>
    <row r="18" spans="1:4">
      <c t="s" r="A18" s="4">
        <v>329</v>
      </c>
      <c t="s" r="B18" s="4">
        <v>334</v>
      </c>
    </row>
    <row r="19" spans="1:4">
      <c t="s" r="A19" s="4">
        <v>331</v>
      </c>
      <c t="s" r="B19" s="4">
        <v>335</v>
      </c>
    </row>
  </sheetData>
  <mergeCells count="6">
    <mergeCell ref="A1:B1"/>
    <mergeCell ref="A15:C15"/>
    <mergeCell ref="B16:C16"/>
    <mergeCell ref="B17:C17"/>
    <mergeCell ref="B18:C18"/>
    <mergeCell ref="B19:C19"/>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0"/>
    <col customWidth="1" max="2" min="2" width="25"/>
    <col customWidth="1" max="3" min="3" width="25"/>
  </cols>
  <sheetData>
    <row r="1" spans="1:3">
      <c t="s" r="A1" s="1">
        <v>336</v>
      </c>
      <c t="s" r="B1" s="2">
        <v>1</v>
      </c>
      <c t="s" r="C1" s="2">
        <v>298</v>
      </c>
    </row>
    <row r="2" spans="1:3">
      <c t="s" r="B2" s="2">
        <v>25</v>
      </c>
      <c t="s" r="C2" s="2">
        <v>63</v>
      </c>
    </row>
    <row r="3" spans="1:3">
      <c t="s" r="A3" s="4">
        <v>337</v>
      </c>
      <c t="n" r="B3" s="8">
        <v>21.19</v>
      </c>
      <c t="n" r="C3" s="8">
        <v>17.13</v>
      </c>
    </row>
    <row r="4" spans="1:3">
      <c t="s" r="A4" s="4">
        <v>338</v>
      </c>
      <c t="s" r="B4" s="4">
        <v>339</v>
      </c>
      <c t="s" r="C4" s="4">
        <v>340</v>
      </c>
    </row>
    <row r="5" spans="1:3">
      <c t="s" r="A5" s="4">
        <v>341</v>
      </c>
      <c t="s" r="B5" s="4">
        <v>342</v>
      </c>
      <c t="s" r="C5" s="4">
        <v>342</v>
      </c>
    </row>
    <row r="6" spans="1:3">
      <c t="s" r="A6" s="4">
        <v>343</v>
      </c>
      <c t="s" r="B6" s="4">
        <v>344</v>
      </c>
      <c t="s" r="C6" s="4">
        <v>345</v>
      </c>
    </row>
    <row r="7" spans="1:3">
      <c t="s" r="A7" s="4">
        <v>346</v>
      </c>
      <c t="s" r="B7" s="4">
        <v>347</v>
      </c>
      <c t="s" r="C7" s="4">
        <v>34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2"/>
    <col customWidth="1" max="2" min="2" width="21"/>
  </cols>
  <sheetData>
    <row r="1" spans="1:2">
      <c t="s" r="A1" s="1">
        <v>349</v>
      </c>
      <c t="s" r="B1" s="2">
        <v>286</v>
      </c>
    </row>
    <row r="2" spans="1:2">
      <c t="n" r="A2" s="6">
        <v>2015</v>
      </c>
      <c t="n" r="B2" s="7">
        <v>19846</v>
      </c>
    </row>
    <row r="3" spans="1:2">
      <c t="n" r="A3" s="6">
        <v>2016</v>
      </c>
      <c t="n" r="B3" s="6">
        <v>19513</v>
      </c>
    </row>
    <row r="4" spans="1:2">
      <c t="n" r="A4" s="6">
        <v>2017</v>
      </c>
      <c t="n" r="B4" s="6">
        <v>21814</v>
      </c>
    </row>
    <row r="5" spans="1:2">
      <c t="n" r="A5" s="6">
        <v>2018</v>
      </c>
      <c t="n" r="B5" s="6">
        <v>21893</v>
      </c>
    </row>
    <row r="6" spans="1:2">
      <c t="n" r="A6" s="6">
        <v>2019</v>
      </c>
      <c t="n" r="B6" s="6">
        <v>16691</v>
      </c>
    </row>
    <row r="7" spans="1:2">
      <c t="n" r="A7" s="6">
        <v>2020</v>
      </c>
      <c t="n" r="B7" s="6">
        <v>12352</v>
      </c>
    </row>
    <row r="8" spans="1:2">
      <c t="s" r="A8" s="4">
        <v>350</v>
      </c>
      <c t="n" r="B8" s="7">
        <v>112109</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H29"/>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4"/>
    <col customWidth="1" max="5" min="5" width="14"/>
    <col customWidth="1" max="6" min="6" width="14"/>
    <col customWidth="1" max="7" min="7" width="14"/>
    <col customWidth="1" max="8" min="8" width="14"/>
  </cols>
  <sheetData>
    <row r="1" spans="1:8">
      <c t="s" r="A1" s="1">
        <v>351</v>
      </c>
      <c t="s" r="B1" s="2">
        <v>352</v>
      </c>
      <c t="s" r="C1" s="2">
        <v>353</v>
      </c>
      <c t="s" r="D1" s="2">
        <v>25</v>
      </c>
      <c t="s" r="E1" s="2">
        <v>26</v>
      </c>
      <c t="s" r="F1" s="2">
        <v>63</v>
      </c>
      <c t="s" r="G1" s="2">
        <v>354</v>
      </c>
      <c t="s" r="H1" s="2">
        <v>355</v>
      </c>
    </row>
    <row r="2" spans="1:8">
      <c t="s" r="A2" s="4">
        <v>356</v>
      </c>
      <c t="n" r="D2" s="7">
        <v>482</v>
      </c>
      <c t="n" r="E2" s="7">
        <v>5552</v>
      </c>
    </row>
    <row r="3" spans="1:8">
      <c t="s" r="A3" s="4">
        <v>357</v>
      </c>
      <c t="n" r="D3" s="6">
        <v>1700</v>
      </c>
      <c t="n" r="F3" s="7">
        <v>3700</v>
      </c>
    </row>
    <row r="4" spans="1:8">
      <c t="s" r="A4" s="4">
        <v>358</v>
      </c>
      <c t="n" r="B4" s="7">
        <v>5000</v>
      </c>
      <c t="n" r="C4" s="7">
        <v>15000</v>
      </c>
    </row>
    <row r="5" spans="1:8">
      <c t="s" r="A5" s="4">
        <v>359</v>
      </c>
      <c t="n" r="D5" s="6">
        <v>500</v>
      </c>
    </row>
    <row r="6" spans="1:8">
      <c t="s" r="A6" s="4">
        <v>360</v>
      </c>
      <c t="n" r="D6" s="6">
        <v>1100</v>
      </c>
    </row>
    <row r="7" spans="1:8">
      <c t="s" r="A7" s="4">
        <v>361</v>
      </c>
    </row>
    <row r="8" spans="1:8">
      <c t="s" r="A8" s="4">
        <v>362</v>
      </c>
      <c t="s" r="C8" s="4">
        <v>267</v>
      </c>
    </row>
    <row r="9" spans="1:8">
      <c t="s" r="A9" s="4">
        <v>363</v>
      </c>
      <c t="n" r="C9" s="7">
        <v>2600</v>
      </c>
    </row>
    <row r="10" spans="1:8">
      <c t="s" r="A10" s="4">
        <v>356</v>
      </c>
      <c t="n" r="B10" s="6">
        <v>2200</v>
      </c>
      <c t="n" r="C10" s="6">
        <v>2500</v>
      </c>
    </row>
    <row r="11" spans="1:8">
      <c t="s" r="A11" s="4">
        <v>358</v>
      </c>
      <c t="n" r="B11" s="6">
        <v>15000</v>
      </c>
      <c t="n" r="C11" s="6">
        <v>15000</v>
      </c>
      <c t="n" r="D11" s="7">
        <v>15000</v>
      </c>
    </row>
    <row r="12" spans="1:8">
      <c t="s" r="A12" s="4">
        <v>364</v>
      </c>
      <c t="n" r="B12" s="6">
        <v>2800</v>
      </c>
      <c t="n" r="C12" s="6">
        <v>12400</v>
      </c>
    </row>
    <row r="13" spans="1:8">
      <c t="s" r="A13" s="4">
        <v>365</v>
      </c>
      <c t="n" r="B13" s="6">
        <v>5000</v>
      </c>
    </row>
    <row r="14" spans="1:8">
      <c t="s" r="A14" s="4">
        <v>366</v>
      </c>
      <c t="n" r="B14" s="6">
        <v>5000</v>
      </c>
    </row>
    <row r="15" spans="1:8">
      <c t="s" r="A15" s="4">
        <v>367</v>
      </c>
      <c t="n" r="B15" s="7">
        <v>5000</v>
      </c>
    </row>
    <row r="16" spans="1:8">
      <c t="s" r="A16" s="4">
        <v>368</v>
      </c>
      <c t="s" r="B16" s="4">
        <v>369</v>
      </c>
    </row>
    <row r="17" spans="1:8">
      <c t="s" r="A17" s="4">
        <v>370</v>
      </c>
    </row>
    <row r="18" spans="1:8">
      <c t="s" r="A18" s="4">
        <v>364</v>
      </c>
      <c t="n" r="B18" s="7">
        <v>2200</v>
      </c>
      <c t="n" r="C18" s="7">
        <v>2600</v>
      </c>
    </row>
    <row r="19" spans="1:8">
      <c t="s" r="A19" s="4">
        <v>371</v>
      </c>
      <c t="s" r="B19" s="4">
        <v>372</v>
      </c>
      <c t="s" r="C19" s="4">
        <v>373</v>
      </c>
    </row>
    <row r="20" spans="1:8">
      <c t="s" r="A20" s="4">
        <v>368</v>
      </c>
      <c t="s" r="B20" s="4">
        <v>374</v>
      </c>
      <c t="s" r="C20" s="4">
        <v>374</v>
      </c>
    </row>
    <row r="21" spans="1:8">
      <c t="s" r="A21" s="4">
        <v>375</v>
      </c>
    </row>
    <row r="22" spans="1:8">
      <c t="s" r="A22" s="4">
        <v>368</v>
      </c>
      <c t="s" r="C22" s="4">
        <v>376</v>
      </c>
    </row>
    <row r="23" spans="1:8">
      <c t="s" r="A23" s="4">
        <v>377</v>
      </c>
    </row>
    <row r="24" spans="1:8">
      <c t="s" r="A24" s="4">
        <v>378</v>
      </c>
      <c t="s" r="D24" s="4">
        <v>267</v>
      </c>
      <c t="s" r="G24" s="4">
        <v>267</v>
      </c>
    </row>
    <row r="25" spans="1:8">
      <c t="s" r="A25" s="4">
        <v>379</v>
      </c>
    </row>
    <row r="26" spans="1:8">
      <c t="s" r="A26" s="4">
        <v>380</v>
      </c>
      <c t="n" r="D26" s="7">
        <v>12000</v>
      </c>
      <c t="n" r="H26" s="7">
        <v>12000</v>
      </c>
    </row>
    <row r="27" spans="1:8">
      <c t="s" r="A27" s="4">
        <v>356</v>
      </c>
      <c t="n" r="D27" s="7">
        <v>3000</v>
      </c>
    </row>
    <row r="28" spans="1:8">
      <c t="s" r="A28" s="4">
        <v>381</v>
      </c>
    </row>
    <row r="29" spans="1:8">
      <c t="s" r="A29" s="4">
        <v>382</v>
      </c>
      <c t="n" r="D29" s="6">
        <v>33000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H20"/>
  <sheetViews>
    <sheetView workbookViewId="0">
      <selection activeCell="A1" sqref="A1"/>
    </sheetView>
  </sheetViews>
  <sheetFormatPr baseColWidth="10" defaultRowHeight="15"/>
  <cols>
    <col customWidth="1" max="1" min="1" width="71"/>
    <col customWidth="1" max="2" min="2" width="16"/>
    <col customWidth="1" max="3" min="3" width="16"/>
    <col customWidth="1" max="4" min="4" width="14"/>
    <col customWidth="1" max="5" min="5" width="14"/>
    <col customWidth="1" max="6" min="6" width="14"/>
    <col customWidth="1" max="7" min="7" width="14"/>
    <col customWidth="1" max="8" min="8" width="14"/>
  </cols>
  <sheetData>
    <row r="1" spans="1:8">
      <c t="s" r="A1" s="1">
        <v>383</v>
      </c>
      <c t="s" r="B1" s="2">
        <v>352</v>
      </c>
      <c t="s" r="C1" s="2">
        <v>353</v>
      </c>
      <c t="s" r="D1" s="2">
        <v>384</v>
      </c>
      <c t="s" r="E1" s="2">
        <v>355</v>
      </c>
      <c t="s" r="F1" s="2">
        <v>25</v>
      </c>
      <c t="s" r="G1" s="2">
        <v>26</v>
      </c>
      <c t="s" r="H1" s="2">
        <v>354</v>
      </c>
    </row>
    <row r="2" spans="1:8">
      <c t="s" r="A2" s="4">
        <v>385</v>
      </c>
      <c t="n" r="H2" s="7">
        <v>1000</v>
      </c>
    </row>
    <row r="3" spans="1:8">
      <c t="s" r="A3" s="4">
        <v>358</v>
      </c>
      <c t="n" r="B3" s="7">
        <v>5000</v>
      </c>
      <c t="n" r="C3" s="7">
        <v>15000</v>
      </c>
    </row>
    <row r="4" spans="1:8">
      <c t="s" r="A4" s="4">
        <v>386</v>
      </c>
      <c t="s" r="H4" s="4">
        <v>387</v>
      </c>
    </row>
    <row r="5" spans="1:8">
      <c t="s" r="A5" s="4">
        <v>388</v>
      </c>
      <c t="n" r="F5" s="7">
        <v>5791</v>
      </c>
      <c t="n" r="G5" s="7">
        <v>34471</v>
      </c>
    </row>
    <row r="6" spans="1:8">
      <c t="s" r="A6" s="4">
        <v>370</v>
      </c>
    </row>
    <row r="7" spans="1:8">
      <c t="s" r="A7" s="4">
        <v>371</v>
      </c>
      <c t="s" r="B7" s="4">
        <v>372</v>
      </c>
      <c t="s" r="C7" s="4">
        <v>373</v>
      </c>
    </row>
    <row r="8" spans="1:8">
      <c t="s" r="A8" s="4">
        <v>368</v>
      </c>
      <c t="s" r="B8" s="4">
        <v>374</v>
      </c>
      <c t="s" r="C8" s="4">
        <v>374</v>
      </c>
    </row>
    <row r="9" spans="1:8">
      <c t="s" r="A9" s="4">
        <v>361</v>
      </c>
    </row>
    <row r="10" spans="1:8">
      <c t="s" r="A10" s="4">
        <v>358</v>
      </c>
      <c t="n" r="B10" s="7">
        <v>15000</v>
      </c>
      <c t="n" r="C10" s="7">
        <v>15000</v>
      </c>
      <c t="n" r="F10" s="7">
        <v>15000</v>
      </c>
    </row>
    <row r="11" spans="1:8">
      <c t="s" r="A11" s="4">
        <v>389</v>
      </c>
      <c t="n" r="B11" s="6">
        <v>15000</v>
      </c>
    </row>
    <row r="12" spans="1:8">
      <c t="s" r="A12" s="4">
        <v>390</v>
      </c>
      <c t="n" r="B12" s="6">
        <v>5000</v>
      </c>
    </row>
    <row r="13" spans="1:8">
      <c t="s" r="A13" s="4">
        <v>391</v>
      </c>
      <c t="n" r="B13" s="7">
        <v>5000</v>
      </c>
    </row>
    <row r="14" spans="1:8">
      <c t="s" r="A14" s="4">
        <v>368</v>
      </c>
      <c t="s" r="B14" s="4">
        <v>369</v>
      </c>
    </row>
    <row r="15" spans="1:8">
      <c t="s" r="A15" s="4">
        <v>377</v>
      </c>
    </row>
    <row r="16" spans="1:8">
      <c t="s" r="A16" s="4">
        <v>378</v>
      </c>
      <c t="s" r="F16" s="4">
        <v>267</v>
      </c>
      <c t="s" r="H16" s="4">
        <v>267</v>
      </c>
    </row>
    <row r="17" spans="1:8">
      <c t="s" r="A17" s="4">
        <v>379</v>
      </c>
    </row>
    <row r="18" spans="1:8">
      <c t="s" r="A18" s="4">
        <v>380</v>
      </c>
      <c t="n" r="E18" s="7">
        <v>12000</v>
      </c>
      <c t="n" r="F18" s="7">
        <v>12000</v>
      </c>
    </row>
    <row r="19" spans="1:8">
      <c t="s" r="A19" s="4">
        <v>392</v>
      </c>
      <c t="n" r="E19" s="6">
        <v>3300000</v>
      </c>
    </row>
    <row r="20" spans="1:8">
      <c t="s" r="A20" s="4">
        <v>388</v>
      </c>
      <c t="n" r="D20" s="7">
        <v>120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13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s>
  <sheetData>
    <row r="1" spans="1:5">
      <c t="s" r="A1" s="1">
        <v>393</v>
      </c>
      <c t="s" r="C1" s="2">
        <v>1</v>
      </c>
    </row>
    <row r="2" spans="1:5">
      <c t="s" r="C2" s="2">
        <v>25</v>
      </c>
      <c t="s" r="D2" s="2">
        <v>26</v>
      </c>
      <c t="s" r="E2" s="2">
        <v>63</v>
      </c>
    </row>
    <row r="3" spans="1:5">
      <c t="s" r="A3" s="3">
        <v>394</v>
      </c>
    </row>
    <row r="4" spans="1:5">
      <c t="s" r="A4" s="4">
        <v>66</v>
      </c>
      <c t="n" r="C4" s="7">
        <v>60884</v>
      </c>
      <c t="n" r="E4" s="7">
        <v>53074</v>
      </c>
    </row>
    <row r="5" spans="1:5">
      <c t="s" r="A5" s="4">
        <v>395</v>
      </c>
      <c t="n" r="C5" s="6">
        <v>37254</v>
      </c>
      <c t="n" r="D5" s="7">
        <v>30246</v>
      </c>
    </row>
    <row r="6" spans="1:5">
      <c t="s" r="A6" s="4">
        <v>396</v>
      </c>
      <c t="n" r="C6" s="6">
        <v>659</v>
      </c>
      <c t="n" r="D6" s="6">
        <v>-1235</v>
      </c>
    </row>
    <row r="7" spans="1:5">
      <c t="s" r="A7" s="4">
        <v>38</v>
      </c>
      <c t="n" r="C7" s="6">
        <v>-40239</v>
      </c>
      <c t="n" r="D7" s="6">
        <v>-31481</v>
      </c>
    </row>
    <row r="8" spans="1:5">
      <c t="s" r="A8" s="3">
        <v>397</v>
      </c>
    </row>
    <row r="9" spans="1:5">
      <c t="s" r="A9" s="4">
        <v>398</v>
      </c>
      <c t="n" r="C9" s="6">
        <v>147982</v>
      </c>
      <c t="n" r="E9" s="6">
        <v>114750</v>
      </c>
    </row>
    <row r="10" spans="1:5">
      <c t="s" r="A10" s="4">
        <v>395</v>
      </c>
      <c t="n" r="C10" s="6">
        <v>-37254</v>
      </c>
      <c t="n" r="D10" s="6">
        <v>-30246</v>
      </c>
    </row>
    <row r="11" spans="1:5">
      <c t="s" r="A11" s="4">
        <v>396</v>
      </c>
      <c t="n" r="C11" s="6">
        <v>659</v>
      </c>
      <c t="n" r="D11" s="6">
        <v>-1235</v>
      </c>
    </row>
    <row r="12" spans="1:5">
      <c t="s" r="A12" s="4">
        <v>38</v>
      </c>
      <c t="n" r="C12" s="6">
        <v>-40239</v>
      </c>
      <c t="n" r="D12" s="6">
        <v>-31481</v>
      </c>
    </row>
    <row r="13" spans="1:5">
      <c t="s" r="A13" s="4">
        <v>399</v>
      </c>
    </row>
    <row r="14" spans="1:5">
      <c t="s" r="A14" s="3">
        <v>397</v>
      </c>
    </row>
    <row r="15" spans="1:5">
      <c t="s" r="A15" s="4">
        <v>398</v>
      </c>
      <c t="n" r="C15" s="6">
        <v>147982</v>
      </c>
    </row>
    <row r="16" spans="1:5">
      <c t="s" r="A16" s="4">
        <v>400</v>
      </c>
    </row>
    <row r="17" spans="1:5">
      <c t="s" r="A17" s="3">
        <v>394</v>
      </c>
    </row>
    <row r="18" spans="1:5">
      <c t="s" r="A18" s="4">
        <v>401</v>
      </c>
      <c t="n" r="C18" s="6">
        <v>55236</v>
      </c>
      <c t="n" r="E18" s="6">
        <v>39760</v>
      </c>
    </row>
    <row r="19" spans="1:5">
      <c t="s" r="A19" s="4">
        <v>395</v>
      </c>
      <c t="n" r="C19" s="6">
        <v>0</v>
      </c>
      <c t="n" r="D19" s="6">
        <v>0</v>
      </c>
    </row>
    <row r="20" spans="1:5">
      <c t="s" r="A20" s="4">
        <v>396</v>
      </c>
      <c t="n" r="C20" s="6">
        <v>0</v>
      </c>
      <c t="n" r="D20" s="6">
        <v>0</v>
      </c>
    </row>
    <row r="21" spans="1:5">
      <c t="s" r="A21" s="4">
        <v>38</v>
      </c>
      <c t="n" r="C21" s="6">
        <v>0</v>
      </c>
      <c t="n" r="D21" s="6">
        <v>0</v>
      </c>
    </row>
    <row r="22" spans="1:5">
      <c t="s" r="A22" s="3">
        <v>397</v>
      </c>
    </row>
    <row r="23" spans="1:5">
      <c t="s" r="A23" s="4">
        <v>395</v>
      </c>
      <c t="n" r="C23" s="6">
        <v>0</v>
      </c>
      <c t="n" r="D23" s="6">
        <v>0</v>
      </c>
    </row>
    <row r="24" spans="1:5">
      <c t="s" r="A24" s="4">
        <v>396</v>
      </c>
      <c t="n" r="C24" s="6">
        <v>0</v>
      </c>
      <c t="n" r="D24" s="6">
        <v>0</v>
      </c>
    </row>
    <row r="25" spans="1:5">
      <c t="s" r="A25" s="4">
        <v>38</v>
      </c>
      <c t="n" r="C25" s="6">
        <v>0</v>
      </c>
      <c t="n" r="D25" s="6">
        <v>0</v>
      </c>
    </row>
    <row r="26" spans="1:5">
      <c t="s" r="A26" s="4">
        <v>402</v>
      </c>
    </row>
    <row r="27" spans="1:5">
      <c t="s" r="A27" s="3">
        <v>394</v>
      </c>
    </row>
    <row r="28" spans="1:5">
      <c t="s" r="A28" s="4">
        <v>401</v>
      </c>
      <c t="n" r="C28" s="6">
        <v>55236</v>
      </c>
    </row>
    <row r="29" spans="1:5">
      <c t="s" r="A29" s="4">
        <v>403</v>
      </c>
    </row>
    <row r="30" spans="1:5">
      <c t="s" r="A30" s="3">
        <v>394</v>
      </c>
    </row>
    <row r="31" spans="1:5">
      <c t="s" r="A31" s="4">
        <v>401</v>
      </c>
      <c t="n" r="C31" s="6">
        <v>0</v>
      </c>
    </row>
    <row r="32" spans="1:5">
      <c t="s" r="A32" s="4">
        <v>404</v>
      </c>
    </row>
    <row r="33" spans="1:5">
      <c t="s" r="A33" s="3">
        <v>394</v>
      </c>
    </row>
    <row r="34" spans="1:5">
      <c t="s" r="A34" s="4">
        <v>401</v>
      </c>
      <c t="n" r="C34" s="6">
        <v>0</v>
      </c>
    </row>
    <row r="35" spans="1:5">
      <c t="s" r="A35" s="4">
        <v>405</v>
      </c>
    </row>
    <row r="36" spans="1:5">
      <c t="s" r="A36" s="3">
        <v>394</v>
      </c>
    </row>
    <row r="37" spans="1:5">
      <c t="s" r="A37" s="4">
        <v>66</v>
      </c>
      <c t="n" r="C37" s="6">
        <v>60884</v>
      </c>
      <c t="n" r="E37" s="6">
        <v>53074</v>
      </c>
    </row>
    <row r="38" spans="1:5">
      <c t="s" r="A38" s="4">
        <v>395</v>
      </c>
      <c t="n" r="C38" s="6">
        <v>0</v>
      </c>
      <c t="n" r="D38" s="6">
        <v>0</v>
      </c>
    </row>
    <row r="39" spans="1:5">
      <c t="s" r="A39" s="4">
        <v>396</v>
      </c>
      <c t="n" r="C39" s="6">
        <v>659</v>
      </c>
      <c t="n" r="D39" s="6">
        <v>0</v>
      </c>
    </row>
    <row r="40" spans="1:5">
      <c t="s" r="A40" s="4">
        <v>38</v>
      </c>
      <c t="n" r="C40" s="6">
        <v>659</v>
      </c>
      <c t="n" r="D40" s="6">
        <v>0</v>
      </c>
    </row>
    <row r="41" spans="1:5">
      <c t="s" r="A41" s="3">
        <v>397</v>
      </c>
    </row>
    <row r="42" spans="1:5">
      <c t="s" r="A42" s="4">
        <v>395</v>
      </c>
      <c t="n" r="C42" s="6">
        <v>0</v>
      </c>
      <c t="n" r="D42" s="6">
        <v>0</v>
      </c>
    </row>
    <row r="43" spans="1:5">
      <c t="s" r="A43" s="4">
        <v>396</v>
      </c>
      <c t="n" r="C43" s="6">
        <v>659</v>
      </c>
      <c t="n" r="D43" s="6">
        <v>0</v>
      </c>
    </row>
    <row r="44" spans="1:5">
      <c t="s" r="A44" s="4">
        <v>38</v>
      </c>
      <c t="n" r="C44" s="6">
        <v>659</v>
      </c>
      <c t="n" r="D44" s="6">
        <v>0</v>
      </c>
    </row>
    <row r="45" spans="1:5">
      <c t="s" r="A45" s="4">
        <v>406</v>
      </c>
    </row>
    <row r="46" spans="1:5">
      <c t="s" r="A46" s="3">
        <v>394</v>
      </c>
    </row>
    <row r="47" spans="1:5">
      <c t="s" r="A47" s="4">
        <v>66</v>
      </c>
      <c t="n" r="C47" s="6">
        <v>60884</v>
      </c>
    </row>
    <row r="48" spans="1:5">
      <c t="s" r="A48" s="4">
        <v>407</v>
      </c>
    </row>
    <row r="49" spans="1:5">
      <c t="s" r="A49" s="3">
        <v>394</v>
      </c>
    </row>
    <row r="50" spans="1:5">
      <c t="s" r="A50" s="4">
        <v>66</v>
      </c>
      <c t="n" r="C50" s="6">
        <v>0</v>
      </c>
    </row>
    <row r="51" spans="1:5">
      <c t="s" r="A51" s="4">
        <v>408</v>
      </c>
    </row>
    <row r="52" spans="1:5">
      <c t="s" r="A52" s="3">
        <v>394</v>
      </c>
    </row>
    <row r="53" spans="1:5">
      <c t="s" r="A53" s="4">
        <v>66</v>
      </c>
      <c t="n" r="C53" s="6">
        <v>0</v>
      </c>
    </row>
    <row r="54" spans="1:5">
      <c t="s" r="A54" s="4">
        <v>409</v>
      </c>
    </row>
    <row r="55" spans="1:5">
      <c t="s" r="A55" s="3">
        <v>394</v>
      </c>
    </row>
    <row r="56" spans="1:5">
      <c t="s" r="A56" s="4">
        <v>395</v>
      </c>
      <c t="s" r="B56" s="4">
        <v>324</v>
      </c>
      <c t="n" r="C56" s="6">
        <v>25083</v>
      </c>
      <c t="n" r="D56" s="6">
        <v>8862</v>
      </c>
    </row>
    <row r="57" spans="1:5">
      <c t="s" r="A57" s="4">
        <v>396</v>
      </c>
      <c t="s" r="B57" s="4">
        <v>324</v>
      </c>
      <c t="n" r="C57" s="6">
        <v>0</v>
      </c>
    </row>
    <row r="58" spans="1:5">
      <c t="s" r="A58" s="4">
        <v>38</v>
      </c>
      <c t="s" r="B58" s="4">
        <v>324</v>
      </c>
      <c t="n" r="C58" s="6">
        <v>-25083</v>
      </c>
      <c t="n" r="D58" s="6">
        <v>-8862</v>
      </c>
    </row>
    <row r="59" spans="1:5">
      <c t="s" r="A59" s="3">
        <v>397</v>
      </c>
    </row>
    <row r="60" spans="1:5">
      <c t="s" r="A60" s="4">
        <v>398</v>
      </c>
      <c t="s" r="B60" s="4">
        <v>324</v>
      </c>
      <c t="n" r="C60" s="6">
        <v>89077</v>
      </c>
      <c t="n" r="E60" s="6">
        <v>70112</v>
      </c>
    </row>
    <row r="61" spans="1:5">
      <c t="s" r="A61" s="4">
        <v>395</v>
      </c>
      <c t="s" r="B61" s="4">
        <v>324</v>
      </c>
      <c t="n" r="C61" s="6">
        <v>-25083</v>
      </c>
      <c t="n" r="D61" s="6">
        <v>-8862</v>
      </c>
    </row>
    <row r="62" spans="1:5">
      <c t="s" r="A62" s="4">
        <v>396</v>
      </c>
      <c t="s" r="B62" s="4">
        <v>324</v>
      </c>
      <c t="n" r="C62" s="6">
        <v>0</v>
      </c>
    </row>
    <row r="63" spans="1:5">
      <c t="s" r="A63" s="4">
        <v>38</v>
      </c>
      <c t="s" r="B63" s="4">
        <v>324</v>
      </c>
      <c t="n" r="C63" s="6">
        <v>-25083</v>
      </c>
      <c t="n" r="D63" s="6">
        <v>-8862</v>
      </c>
    </row>
    <row r="64" spans="1:5">
      <c t="s" r="A64" s="4">
        <v>410</v>
      </c>
    </row>
    <row r="65" spans="1:5">
      <c t="s" r="A65" s="3">
        <v>397</v>
      </c>
    </row>
    <row r="66" spans="1:5">
      <c t="s" r="A66" s="4">
        <v>398</v>
      </c>
      <c t="s" r="B66" s="4">
        <v>324</v>
      </c>
      <c t="n" r="C66" s="6">
        <v>0</v>
      </c>
    </row>
    <row r="67" spans="1:5">
      <c t="s" r="A67" s="4">
        <v>411</v>
      </c>
    </row>
    <row r="68" spans="1:5">
      <c t="s" r="A68" s="3">
        <v>397</v>
      </c>
    </row>
    <row r="69" spans="1:5">
      <c t="s" r="A69" s="4">
        <v>398</v>
      </c>
      <c t="s" r="B69" s="4">
        <v>324</v>
      </c>
      <c t="n" r="C69" s="6">
        <v>0</v>
      </c>
    </row>
    <row r="70" spans="1:5">
      <c t="s" r="A70" s="4">
        <v>412</v>
      </c>
    </row>
    <row r="71" spans="1:5">
      <c t="s" r="A71" s="3">
        <v>397</v>
      </c>
    </row>
    <row r="72" spans="1:5">
      <c t="s" r="A72" s="4">
        <v>398</v>
      </c>
      <c t="s" r="B72" s="4">
        <v>324</v>
      </c>
      <c t="n" r="C72" s="6">
        <v>89077</v>
      </c>
    </row>
    <row r="73" spans="1:5">
      <c t="s" r="A73" s="4">
        <v>413</v>
      </c>
    </row>
    <row r="74" spans="1:5">
      <c t="s" r="A74" s="3">
        <v>394</v>
      </c>
    </row>
    <row r="75" spans="1:5">
      <c t="s" r="A75" s="4">
        <v>395</v>
      </c>
      <c t="s" r="B75" s="4">
        <v>326</v>
      </c>
      <c t="n" r="D75" s="6">
        <v>3013</v>
      </c>
    </row>
    <row r="76" spans="1:5">
      <c t="s" r="A76" s="4">
        <v>38</v>
      </c>
      <c t="s" r="B76" s="4">
        <v>326</v>
      </c>
      <c t="n" r="C76" s="6">
        <v>0</v>
      </c>
      <c t="n" r="D76" s="6">
        <v>-3013</v>
      </c>
    </row>
    <row r="77" spans="1:5">
      <c t="s" r="A77" s="3">
        <v>397</v>
      </c>
    </row>
    <row r="78" spans="1:5">
      <c t="s" r="A78" s="4">
        <v>398</v>
      </c>
      <c t="s" r="B78" s="4">
        <v>326</v>
      </c>
      <c t="n" r="C78" s="6">
        <v>0</v>
      </c>
      <c t="n" r="E78" s="6">
        <v>0</v>
      </c>
    </row>
    <row r="79" spans="1:5">
      <c t="s" r="A79" s="4">
        <v>395</v>
      </c>
      <c t="s" r="B79" s="4">
        <v>326</v>
      </c>
      <c t="n" r="D79" s="6">
        <v>-3013</v>
      </c>
    </row>
    <row r="80" spans="1:5">
      <c t="s" r="A80" s="4">
        <v>38</v>
      </c>
      <c t="s" r="B80" s="4">
        <v>326</v>
      </c>
      <c t="n" r="C80" s="6">
        <v>0</v>
      </c>
      <c t="n" r="D80" s="6">
        <v>-3013</v>
      </c>
    </row>
    <row r="81" spans="1:5">
      <c t="s" r="A81" s="4">
        <v>414</v>
      </c>
    </row>
    <row r="82" spans="1:5">
      <c t="s" r="A82" s="3">
        <v>397</v>
      </c>
    </row>
    <row r="83" spans="1:5">
      <c t="s" r="A83" s="4">
        <v>398</v>
      </c>
      <c t="s" r="B83" s="4">
        <v>326</v>
      </c>
      <c t="n" r="C83" s="6">
        <v>0</v>
      </c>
    </row>
    <row r="84" spans="1:5">
      <c t="s" r="A84" s="4">
        <v>415</v>
      </c>
    </row>
    <row r="85" spans="1:5">
      <c t="s" r="A85" s="3">
        <v>397</v>
      </c>
    </row>
    <row r="86" spans="1:5">
      <c t="s" r="A86" s="4">
        <v>398</v>
      </c>
      <c t="s" r="B86" s="4">
        <v>326</v>
      </c>
      <c t="n" r="C86" s="6">
        <v>0</v>
      </c>
    </row>
    <row r="87" spans="1:5">
      <c t="s" r="A87" s="4">
        <v>416</v>
      </c>
    </row>
    <row r="88" spans="1:5">
      <c t="s" r="A88" s="3">
        <v>397</v>
      </c>
    </row>
    <row r="89" spans="1:5">
      <c t="s" r="A89" s="4">
        <v>398</v>
      </c>
      <c t="s" r="B89" s="4">
        <v>326</v>
      </c>
      <c t="n" r="C89" s="6">
        <v>0</v>
      </c>
    </row>
    <row r="90" spans="1:5">
      <c t="s" r="A90" s="4">
        <v>417</v>
      </c>
    </row>
    <row r="91" spans="1:5">
      <c t="s" r="A91" s="3">
        <v>394</v>
      </c>
    </row>
    <row r="92" spans="1:5">
      <c t="s" r="A92" s="4">
        <v>395</v>
      </c>
      <c t="s" r="B92" s="4">
        <v>329</v>
      </c>
      <c t="n" r="C92" s="6">
        <v>12171</v>
      </c>
      <c t="n" r="D92" s="6">
        <v>18371</v>
      </c>
    </row>
    <row r="93" spans="1:5">
      <c t="s" r="A93" s="4">
        <v>396</v>
      </c>
      <c t="s" r="B93" s="4">
        <v>329</v>
      </c>
      <c t="n" r="C93" s="6">
        <v>0</v>
      </c>
      <c t="n" r="D93" s="6">
        <v>0</v>
      </c>
    </row>
    <row r="94" spans="1:5">
      <c t="s" r="A94" s="4">
        <v>38</v>
      </c>
      <c t="s" r="B94" s="4">
        <v>329</v>
      </c>
      <c t="n" r="C94" s="6">
        <v>-12171</v>
      </c>
      <c t="n" r="D94" s="6">
        <v>-18371</v>
      </c>
    </row>
    <row r="95" spans="1:5">
      <c t="s" r="A95" s="3">
        <v>397</v>
      </c>
    </row>
    <row r="96" spans="1:5">
      <c t="s" r="A96" s="4">
        <v>398</v>
      </c>
      <c t="s" r="B96" s="4">
        <v>329</v>
      </c>
      <c t="n" r="C96" s="6">
        <v>46713</v>
      </c>
      <c t="n" r="E96" s="6">
        <v>34542</v>
      </c>
    </row>
    <row r="97" spans="1:5">
      <c t="s" r="A97" s="4">
        <v>395</v>
      </c>
      <c t="s" r="B97" s="4">
        <v>329</v>
      </c>
      <c t="n" r="C97" s="6">
        <v>-12171</v>
      </c>
      <c t="n" r="D97" s="6">
        <v>-18371</v>
      </c>
    </row>
    <row r="98" spans="1:5">
      <c t="s" r="A98" s="4">
        <v>396</v>
      </c>
      <c t="s" r="B98" s="4">
        <v>329</v>
      </c>
      <c t="n" r="C98" s="6">
        <v>0</v>
      </c>
      <c t="n" r="D98" s="6">
        <v>0</v>
      </c>
    </row>
    <row r="99" spans="1:5">
      <c t="s" r="A99" s="4">
        <v>38</v>
      </c>
      <c t="s" r="B99" s="4">
        <v>329</v>
      </c>
      <c t="n" r="C99" s="6">
        <v>-12171</v>
      </c>
      <c t="n" r="D99" s="6">
        <v>-18371</v>
      </c>
    </row>
    <row r="100" spans="1:5">
      <c t="s" r="A100" s="4">
        <v>418</v>
      </c>
    </row>
    <row r="101" spans="1:5">
      <c t="s" r="A101" s="3">
        <v>397</v>
      </c>
    </row>
    <row r="102" spans="1:5">
      <c t="s" r="A102" s="4">
        <v>398</v>
      </c>
      <c t="s" r="B102" s="4">
        <v>329</v>
      </c>
      <c t="n" r="C102" s="6">
        <v>0</v>
      </c>
    </row>
    <row r="103" spans="1:5">
      <c t="s" r="A103" s="4">
        <v>419</v>
      </c>
    </row>
    <row r="104" spans="1:5">
      <c t="s" r="A104" s="3">
        <v>397</v>
      </c>
    </row>
    <row r="105" spans="1:5">
      <c t="s" r="A105" s="4">
        <v>398</v>
      </c>
      <c t="s" r="B105" s="4">
        <v>329</v>
      </c>
      <c t="n" r="C105" s="6">
        <v>0</v>
      </c>
    </row>
    <row r="106" spans="1:5">
      <c t="s" r="A106" s="4">
        <v>420</v>
      </c>
    </row>
    <row r="107" spans="1:5">
      <c t="s" r="A107" s="3">
        <v>397</v>
      </c>
    </row>
    <row r="108" spans="1:5">
      <c t="s" r="A108" s="4">
        <v>398</v>
      </c>
      <c t="s" r="B108" s="4">
        <v>329</v>
      </c>
      <c t="n" r="C108" s="6">
        <v>46713</v>
      </c>
    </row>
    <row r="109" spans="1:5">
      <c t="s" r="A109" s="4">
        <v>421</v>
      </c>
    </row>
    <row r="110" spans="1:5">
      <c t="s" r="A110" s="3">
        <v>394</v>
      </c>
    </row>
    <row r="111" spans="1:5">
      <c t="s" r="A111" s="4">
        <v>396</v>
      </c>
      <c t="s" r="B111" s="4">
        <v>331</v>
      </c>
      <c t="n" r="C111" s="6">
        <v>-2021</v>
      </c>
      <c t="n" r="D111" s="6">
        <v>-836</v>
      </c>
    </row>
    <row r="112" spans="1:5">
      <c t="s" r="A112" s="4">
        <v>38</v>
      </c>
      <c t="s" r="B112" s="4">
        <v>331</v>
      </c>
      <c t="n" r="C112" s="6">
        <v>-2021</v>
      </c>
      <c t="n" r="D112" s="6">
        <v>-836</v>
      </c>
    </row>
    <row r="113" spans="1:5">
      <c t="s" r="A113" s="3">
        <v>397</v>
      </c>
    </row>
    <row r="114" spans="1:5">
      <c t="s" r="A114" s="4">
        <v>398</v>
      </c>
      <c t="s" r="B114" s="4">
        <v>331</v>
      </c>
      <c t="n" r="C114" s="6">
        <v>8256</v>
      </c>
      <c t="n" r="E114" s="6">
        <v>6837</v>
      </c>
    </row>
    <row r="115" spans="1:5">
      <c t="s" r="A115" s="4">
        <v>396</v>
      </c>
      <c t="s" r="B115" s="4">
        <v>331</v>
      </c>
      <c t="n" r="C115" s="6">
        <v>-2021</v>
      </c>
      <c t="n" r="D115" s="6">
        <v>-836</v>
      </c>
    </row>
    <row r="116" spans="1:5">
      <c t="s" r="A116" s="4">
        <v>38</v>
      </c>
      <c t="s" r="B116" s="4">
        <v>331</v>
      </c>
      <c t="n" r="C116" s="6">
        <v>-2021</v>
      </c>
      <c t="n" r="D116" s="6">
        <v>-836</v>
      </c>
    </row>
    <row r="117" spans="1:5">
      <c t="s" r="A117" s="4">
        <v>422</v>
      </c>
    </row>
    <row r="118" spans="1:5">
      <c t="s" r="A118" s="3">
        <v>397</v>
      </c>
    </row>
    <row r="119" spans="1:5">
      <c t="s" r="A119" s="4">
        <v>398</v>
      </c>
      <c t="s" r="B119" s="4">
        <v>331</v>
      </c>
      <c t="n" r="C119" s="6">
        <v>8256</v>
      </c>
    </row>
    <row r="120" spans="1:5">
      <c t="s" r="A120" s="4">
        <v>423</v>
      </c>
    </row>
    <row r="121" spans="1:5">
      <c t="s" r="A121" s="3">
        <v>394</v>
      </c>
    </row>
    <row r="122" spans="1:5">
      <c t="s" r="A122" s="4">
        <v>395</v>
      </c>
      <c t="s" r="B122" s="4">
        <v>331</v>
      </c>
      <c t="n" r="D122" s="6">
        <v>0</v>
      </c>
    </row>
    <row r="123" spans="1:5">
      <c t="s" r="A123" s="4">
        <v>396</v>
      </c>
      <c t="s" r="B123" s="4">
        <v>331</v>
      </c>
      <c t="n" r="C123" s="6">
        <v>-964</v>
      </c>
      <c t="n" r="D123" s="6">
        <v>-399</v>
      </c>
    </row>
    <row r="124" spans="1:5">
      <c t="s" r="A124" s="4">
        <v>38</v>
      </c>
      <c t="s" r="B124" s="4">
        <v>331</v>
      </c>
      <c t="n" r="C124" s="6">
        <v>-964</v>
      </c>
      <c t="n" r="D124" s="6">
        <v>-399</v>
      </c>
    </row>
    <row r="125" spans="1:5">
      <c t="s" r="A125" s="3">
        <v>397</v>
      </c>
    </row>
    <row r="126" spans="1:5">
      <c t="s" r="A126" s="4">
        <v>398</v>
      </c>
      <c t="s" r="B126" s="4">
        <v>331</v>
      </c>
      <c t="n" r="C126" s="6">
        <v>3936</v>
      </c>
      <c t="n" r="E126" s="7">
        <v>3259</v>
      </c>
    </row>
    <row r="127" spans="1:5">
      <c t="s" r="A127" s="4">
        <v>395</v>
      </c>
      <c t="s" r="B127" s="4">
        <v>331</v>
      </c>
      <c t="n" r="D127" s="6">
        <v>0</v>
      </c>
    </row>
    <row r="128" spans="1:5">
      <c t="s" r="A128" s="4">
        <v>396</v>
      </c>
      <c t="s" r="B128" s="4">
        <v>331</v>
      </c>
      <c t="n" r="C128" s="6">
        <v>-964</v>
      </c>
      <c t="n" r="D128" s="6">
        <v>-399</v>
      </c>
    </row>
    <row r="129" spans="1:5">
      <c t="s" r="A129" s="4">
        <v>38</v>
      </c>
      <c t="s" r="B129" s="4">
        <v>331</v>
      </c>
      <c t="n" r="C129" s="6">
        <v>-964</v>
      </c>
      <c t="n" r="D129" s="7">
        <v>-399</v>
      </c>
    </row>
    <row r="130" spans="1:5">
      <c t="s" r="A130" s="4">
        <v>424</v>
      </c>
    </row>
    <row r="131" spans="1:5">
      <c t="s" r="A131" s="3">
        <v>397</v>
      </c>
    </row>
    <row r="132" spans="1:5">
      <c t="s" r="A132" s="4">
        <v>398</v>
      </c>
      <c t="s" r="B132" s="4">
        <v>331</v>
      </c>
      <c t="n" r="C132" s="7">
        <v>3936</v>
      </c>
    </row>
    <row r="133" spans="1:5">
      <c t="n" r="A133"/>
    </row>
    <row r="134" spans="1:5">
      <c t="s" r="A134" s="4">
        <v>324</v>
      </c>
      <c t="s" r="B134" s="4">
        <v>425</v>
      </c>
    </row>
    <row r="135" spans="1:5">
      <c t="s" r="A135" s="4">
        <v>326</v>
      </c>
      <c t="s" r="B135" s="4">
        <v>426</v>
      </c>
    </row>
    <row r="136" spans="1:5">
      <c t="s" r="A136" s="4">
        <v>329</v>
      </c>
      <c t="s" r="B136" s="4">
        <v>427</v>
      </c>
    </row>
    <row r="137" spans="1:5">
      <c t="s" r="A137" s="4">
        <v>331</v>
      </c>
      <c t="s" r="B137" s="4">
        <v>428</v>
      </c>
    </row>
  </sheetData>
  <mergeCells count="7">
    <mergeCell ref="A1:B2"/>
    <mergeCell ref="C1:D1"/>
    <mergeCell ref="A133:D133"/>
    <mergeCell ref="B134:D134"/>
    <mergeCell ref="B135:D135"/>
    <mergeCell ref="B136:D136"/>
    <mergeCell ref="B137:D137"/>
  </mergeCells>
  <pageMargins bottom="1" footer="0.5" header="0.5" left="0.75" right="0.75" top="1"/>
</worksheet>
</file>

<file path=xl/worksheets/sheet46.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r="1" spans="1:6">
      <c t="s" r="A1" s="1">
        <v>429</v>
      </c>
      <c t="s" r="B1" s="2">
        <v>1</v>
      </c>
      <c t="s" r="D1" s="2">
        <v>298</v>
      </c>
    </row>
    <row r="2" spans="1:6">
      <c t="s" r="B2" s="2">
        <v>25</v>
      </c>
      <c t="s" r="C2" s="2">
        <v>26</v>
      </c>
      <c t="s" r="D2" s="2">
        <v>63</v>
      </c>
      <c t="s" r="E2" s="2">
        <v>354</v>
      </c>
      <c t="s" r="F2" s="2">
        <v>430</v>
      </c>
    </row>
    <row r="3" spans="1:6">
      <c t="s" r="A3" s="4">
        <v>431</v>
      </c>
      <c t="n" r="B3" s="7">
        <v>37256</v>
      </c>
      <c t="n" r="C3" s="7">
        <v>30246</v>
      </c>
    </row>
    <row r="4" spans="1:6">
      <c t="s" r="A4" s="4">
        <v>399</v>
      </c>
    </row>
    <row r="5" spans="1:6">
      <c t="s" r="A5" s="4">
        <v>432</v>
      </c>
      <c t="n" r="B5" s="6">
        <v>-104653</v>
      </c>
      <c t="n" r="C5" s="7">
        <v>-58893</v>
      </c>
      <c t="n" r="D5" s="7">
        <v>-58893</v>
      </c>
      <c t="n" r="F5" s="7">
        <v>-50927</v>
      </c>
    </row>
    <row r="6" spans="1:6">
      <c t="s" r="A6" s="4">
        <v>431</v>
      </c>
      <c t="n" r="D6" s="6">
        <v>-60503</v>
      </c>
      <c t="n" r="E6" s="7">
        <v>-9142</v>
      </c>
      <c t="n" r="F6" s="6">
        <v>-9142</v>
      </c>
    </row>
    <row r="7" spans="1:6">
      <c t="s" r="A7" s="4">
        <v>433</v>
      </c>
      <c t="n" r="D7" s="6">
        <v>1389</v>
      </c>
      <c t="n" r="E7" s="6">
        <v>1176</v>
      </c>
    </row>
    <row r="8" spans="1:6">
      <c t="s" r="A8" s="4">
        <v>434</v>
      </c>
      <c t="n" r="D8" s="6">
        <v>12000</v>
      </c>
    </row>
    <row r="9" spans="1:6">
      <c t="s" r="A9" s="4">
        <v>435</v>
      </c>
      <c t="n" r="B9" s="6">
        <v>6117</v>
      </c>
      <c t="n" r="D9" s="6">
        <v>1354</v>
      </c>
    </row>
    <row r="10" spans="1:6">
      <c t="s" r="A10" s="4">
        <v>436</v>
      </c>
      <c t="n" r="B10" s="6">
        <v>-37254</v>
      </c>
    </row>
    <row r="11" spans="1:6">
      <c t="s" r="A11" s="4">
        <v>437</v>
      </c>
      <c t="n" r="B11" s="6">
        <v>-135791</v>
      </c>
      <c t="n" r="D11" s="6">
        <v>-104653</v>
      </c>
      <c t="n" r="E11" s="6">
        <v>-58893</v>
      </c>
    </row>
    <row r="12" spans="1:6">
      <c t="s" r="A12" s="4">
        <v>422</v>
      </c>
    </row>
    <row r="13" spans="1:6">
      <c t="s" r="A13" s="4">
        <v>432</v>
      </c>
      <c t="n" r="B13" s="6">
        <v>-6837</v>
      </c>
      <c t="n" r="E13" s="6">
        <v>-2600</v>
      </c>
    </row>
    <row r="14" spans="1:6">
      <c t="s" r="A14" s="4">
        <v>438</v>
      </c>
      <c t="n" r="B14" s="6">
        <v>-2021</v>
      </c>
      <c t="n" r="D14" s="6">
        <v>-2386</v>
      </c>
      <c t="n" r="E14" s="6">
        <v>-1990</v>
      </c>
    </row>
    <row r="15" spans="1:6">
      <c t="s" r="A15" s="4">
        <v>439</v>
      </c>
      <c t="n" r="B15" s="6">
        <v>601</v>
      </c>
      <c t="n" r="D15" s="6">
        <v>140</v>
      </c>
    </row>
    <row r="16" spans="1:6">
      <c t="s" r="A16" s="4">
        <v>437</v>
      </c>
      <c t="n" r="B16" s="6">
        <v>-8257</v>
      </c>
      <c t="n" r="D16" s="6">
        <v>-6837</v>
      </c>
      <c t="n" r="F16" s="6">
        <v>-2600</v>
      </c>
    </row>
    <row r="17" spans="1:6">
      <c t="s" r="A17" s="4">
        <v>424</v>
      </c>
    </row>
    <row r="18" spans="1:6">
      <c t="s" r="A18" s="4">
        <v>432</v>
      </c>
      <c t="n" r="B18" s="6">
        <v>-3259</v>
      </c>
      <c t="n" r="E18" s="7">
        <v>-2187</v>
      </c>
    </row>
    <row r="19" spans="1:6">
      <c t="s" r="A19" s="4">
        <v>438</v>
      </c>
      <c t="n" r="B19" s="6">
        <v>-964</v>
      </c>
      <c t="n" r="D19" s="6">
        <v>-1139</v>
      </c>
    </row>
    <row r="20" spans="1:6">
      <c t="s" r="A20" s="4">
        <v>439</v>
      </c>
      <c t="n" r="B20" s="6">
        <v>287</v>
      </c>
      <c t="n" r="D20" s="6">
        <v>67</v>
      </c>
    </row>
    <row r="21" spans="1:6">
      <c t="s" r="A21" s="4">
        <v>437</v>
      </c>
      <c t="n" r="B21" s="7">
        <v>-3936</v>
      </c>
      <c t="n" r="D21" s="7">
        <v>-3259</v>
      </c>
      <c t="n" r="F21" s="7">
        <v>-2187</v>
      </c>
    </row>
  </sheetData>
  <mergeCells count="3">
    <mergeCell ref="A1:A2"/>
    <mergeCell ref="B1:C1"/>
    <mergeCell ref="D1:F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t="s" r="A1" s="1">
        <v>440</v>
      </c>
      <c t="s" r="B1" s="2">
        <v>307</v>
      </c>
    </row>
    <row r="2" spans="1:2">
      <c t="s" r="B2" s="2">
        <v>441</v>
      </c>
    </row>
    <row r="3" spans="1:2">
      <c t="s" r="A3" s="4">
        <v>442</v>
      </c>
      <c t="n" r="B3" s="7">
        <v>56</v>
      </c>
    </row>
    <row r="4" spans="1:2">
      <c t="s" r="A4" s="4">
        <v>443</v>
      </c>
      <c t="n" r="B4" s="11">
        <v>146.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69"/>
    <col customWidth="1" max="2" min="2" width="27"/>
    <col customWidth="1" max="3" min="3" width="24"/>
    <col customWidth="1" max="4" min="4" width="27"/>
    <col customWidth="1" max="5" min="5" width="24"/>
  </cols>
  <sheetData>
    <row r="1" spans="1:5">
      <c t="s" r="A1" s="1">
        <v>101</v>
      </c>
      <c t="s" r="B1" s="2">
        <v>102</v>
      </c>
      <c t="s" r="C1" s="2">
        <v>103</v>
      </c>
      <c t="s" r="D1" s="2">
        <v>104</v>
      </c>
      <c t="s" r="E1" s="2">
        <v>105</v>
      </c>
    </row>
    <row r="2" spans="1:5">
      <c t="s" r="A2" s="4">
        <v>106</v>
      </c>
      <c t="n" r="B2" s="7">
        <v>118</v>
      </c>
      <c t="n" r="D2" s="7">
        <v>127</v>
      </c>
    </row>
    <row r="3" spans="1:5">
      <c t="s" r="A3" s="4">
        <v>107</v>
      </c>
      <c t="n" r="C3" s="10">
        <v>0.122</v>
      </c>
      <c t="n" r="E3" s="10">
        <v>0.122</v>
      </c>
    </row>
    <row r="4" spans="1:5">
      <c t="s" r="A4" s="4">
        <v>108</v>
      </c>
      <c t="n" r="B4" s="6">
        <v>52549354</v>
      </c>
      <c t="n" r="D4" s="6">
        <v>52549354</v>
      </c>
    </row>
    <row r="5" spans="1:5">
      <c t="s" r="A5" s="4">
        <v>109</v>
      </c>
      <c t="n" r="B5" s="6">
        <v>40498764</v>
      </c>
      <c t="n" r="D5" s="6">
        <v>40191264</v>
      </c>
    </row>
    <row r="6" spans="1:5">
      <c t="s" r="A6" s="4">
        <v>110</v>
      </c>
      <c t="n" r="B6" s="6">
        <v>40498764</v>
      </c>
      <c t="n" r="D6" s="6">
        <v>40191264</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11</v>
      </c>
      <c t="s" r="B1" s="2">
        <v>1</v>
      </c>
    </row>
    <row r="2" spans="1:3">
      <c t="s" r="B2" s="2">
        <v>25</v>
      </c>
      <c t="s" r="C2" s="2">
        <v>26</v>
      </c>
    </row>
    <row r="3" spans="1:3">
      <c t="s" r="A3" s="3">
        <v>112</v>
      </c>
    </row>
    <row r="4" spans="1:3">
      <c t="s" r="A4" s="4">
        <v>48</v>
      </c>
      <c t="n" r="B4" s="7">
        <v>-5753</v>
      </c>
      <c t="n" r="C4" s="7">
        <v>-47711</v>
      </c>
    </row>
    <row r="5" spans="1:3">
      <c t="s" r="A5" s="4">
        <v>113</v>
      </c>
      <c t="n" r="B5" s="6">
        <v>6531</v>
      </c>
      <c t="n" r="C5" s="6">
        <v>7216</v>
      </c>
    </row>
    <row r="6" spans="1:3">
      <c t="s" r="A6" s="4">
        <v>114</v>
      </c>
      <c t="n" r="B6" s="6">
        <v>225</v>
      </c>
      <c t="n" r="C6" s="6">
        <v>0</v>
      </c>
    </row>
    <row r="7" spans="1:3">
      <c t="s" r="A7" s="4">
        <v>115</v>
      </c>
      <c t="n" r="B7" s="6">
        <v>-1086</v>
      </c>
      <c t="n" r="C7" s="6">
        <v>-337</v>
      </c>
    </row>
    <row r="8" spans="1:3">
      <c t="s" r="A8" s="4">
        <v>116</v>
      </c>
      <c t="n" r="B8" s="6">
        <v>37256</v>
      </c>
      <c t="n" r="C8" s="6">
        <v>30246</v>
      </c>
    </row>
    <row r="9" spans="1:3">
      <c t="s" r="A9" s="4">
        <v>117</v>
      </c>
      <c t="n" r="B9" s="6">
        <v>2986</v>
      </c>
      <c t="n" r="C9" s="6">
        <v>1179</v>
      </c>
    </row>
    <row r="10" spans="1:3">
      <c t="s" r="A10" s="4">
        <v>118</v>
      </c>
      <c t="n" r="B10" s="6">
        <v>-7315</v>
      </c>
      <c t="n" r="C10" s="6">
        <v>0</v>
      </c>
    </row>
    <row r="11" spans="1:3">
      <c t="s" r="A11" s="4">
        <v>119</v>
      </c>
      <c t="n" r="B11" s="6">
        <v>4152</v>
      </c>
      <c t="n" r="C11" s="6">
        <v>1107</v>
      </c>
    </row>
    <row r="12" spans="1:3">
      <c t="s" r="A12" s="4">
        <v>120</v>
      </c>
      <c t="n" r="B12" s="6">
        <v>6456</v>
      </c>
      <c t="n" r="C12" s="6">
        <v>-2807</v>
      </c>
    </row>
    <row r="13" spans="1:3">
      <c t="s" r="A13" s="3">
        <v>121</v>
      </c>
    </row>
    <row r="14" spans="1:3">
      <c t="s" r="A14" s="4">
        <v>122</v>
      </c>
      <c t="n" r="B14" s="6">
        <v>-1015</v>
      </c>
      <c t="n" r="C14" s="6">
        <v>2520</v>
      </c>
    </row>
    <row r="15" spans="1:3">
      <c t="s" r="A15" s="4">
        <v>68</v>
      </c>
      <c t="n" r="B15" s="6">
        <v>1175</v>
      </c>
      <c t="n" r="C15" s="6">
        <v>-1816</v>
      </c>
    </row>
    <row r="16" spans="1:3">
      <c t="s" r="A16" s="4">
        <v>70</v>
      </c>
      <c t="n" r="B16" s="6">
        <v>-1460</v>
      </c>
      <c t="n" r="C16" s="6">
        <v>-750</v>
      </c>
    </row>
    <row r="17" spans="1:3">
      <c t="s" r="A17" s="4">
        <v>69</v>
      </c>
      <c t="n" r="B17" s="6">
        <v>3807</v>
      </c>
      <c t="n" r="C17" s="6">
        <v>5132</v>
      </c>
    </row>
    <row r="18" spans="1:3">
      <c t="s" r="A18" s="4">
        <v>123</v>
      </c>
      <c t="n" r="B18" s="6">
        <v>-3265</v>
      </c>
      <c t="n" r="C18" s="6">
        <v>214</v>
      </c>
    </row>
    <row r="19" spans="1:3">
      <c t="s" r="A19" s="4">
        <v>84</v>
      </c>
      <c t="n" r="B19" s="6">
        <v>-1314</v>
      </c>
      <c t="n" r="C19" s="6">
        <v>-397</v>
      </c>
    </row>
    <row r="20" spans="1:3">
      <c t="s" r="A20" s="4">
        <v>85</v>
      </c>
      <c t="n" r="B20" s="6">
        <v>-2138</v>
      </c>
      <c t="n" r="C20" s="6">
        <v>-1847</v>
      </c>
    </row>
    <row r="21" spans="1:3">
      <c t="s" r="A21" s="4">
        <v>124</v>
      </c>
      <c t="n" r="B21" s="6">
        <v>59</v>
      </c>
      <c t="n" r="C21" s="6">
        <v>248</v>
      </c>
    </row>
    <row r="22" spans="1:3">
      <c t="s" r="A22" s="4">
        <v>125</v>
      </c>
      <c t="n" r="B22" s="6">
        <v>39301</v>
      </c>
      <c t="n" r="C22" s="6">
        <v>-7803</v>
      </c>
    </row>
    <row r="23" spans="1:3">
      <c t="s" r="A23" s="3">
        <v>126</v>
      </c>
    </row>
    <row r="24" spans="1:3">
      <c t="s" r="A24" s="4">
        <v>127</v>
      </c>
      <c t="n" r="B24" s="6">
        <v>-659</v>
      </c>
      <c t="n" r="C24" s="6">
        <v>-712</v>
      </c>
    </row>
    <row r="25" spans="1:3">
      <c t="s" r="A25" s="4">
        <v>128</v>
      </c>
      <c t="n" r="B25" s="6">
        <v>-31093</v>
      </c>
      <c t="n" r="C25" s="6">
        <v>-27752</v>
      </c>
    </row>
    <row r="26" spans="1:3">
      <c t="s" r="A26" s="4">
        <v>129</v>
      </c>
      <c t="n" r="B26" s="6">
        <v>21196</v>
      </c>
      <c t="n" r="C26" s="6">
        <v>4334</v>
      </c>
    </row>
    <row r="27" spans="1:3">
      <c t="s" r="A27" s="4">
        <v>130</v>
      </c>
      <c t="n" r="B27" s="6">
        <v>-10556</v>
      </c>
      <c t="n" r="C27" s="6">
        <v>-24130</v>
      </c>
    </row>
    <row r="28" spans="1:3">
      <c t="s" r="A28" s="3">
        <v>131</v>
      </c>
    </row>
    <row r="29" spans="1:3">
      <c t="s" r="A29" s="4">
        <v>132</v>
      </c>
      <c t="n" r="B29" s="6">
        <v>-5791</v>
      </c>
      <c t="n" r="C29" s="6">
        <v>-34471</v>
      </c>
    </row>
    <row r="30" spans="1:3">
      <c t="s" r="A30" s="4">
        <v>133</v>
      </c>
      <c t="n" r="B30" s="6">
        <v>-615</v>
      </c>
      <c t="n" r="C30" s="6">
        <v>-151</v>
      </c>
    </row>
    <row r="31" spans="1:3">
      <c t="s" r="A31" s="4">
        <v>134</v>
      </c>
      <c t="n" r="B31" s="6">
        <v>-6118</v>
      </c>
      <c t="n" r="C31" s="6">
        <v>-611</v>
      </c>
    </row>
    <row r="32" spans="1:3">
      <c t="s" r="A32" s="4">
        <v>135</v>
      </c>
      <c t="n" r="B32" s="6">
        <v>1652</v>
      </c>
      <c t="n" r="C32" s="6">
        <v>116152</v>
      </c>
    </row>
    <row r="33" spans="1:3">
      <c t="s" r="A33" s="4">
        <v>136</v>
      </c>
      <c t="n" r="B33" s="6">
        <v>-10872</v>
      </c>
      <c t="n" r="C33" s="6">
        <v>80919</v>
      </c>
    </row>
    <row r="34" spans="1:3">
      <c t="s" r="A34" s="4">
        <v>137</v>
      </c>
      <c t="n" r="B34" s="6">
        <v>-2397</v>
      </c>
      <c t="n" r="C34" s="6">
        <v>-1518</v>
      </c>
    </row>
    <row r="35" spans="1:3">
      <c t="s" r="A35" s="4">
        <v>138</v>
      </c>
      <c t="n" r="B35" s="6">
        <v>15476</v>
      </c>
      <c t="n" r="C35" s="6">
        <v>47468</v>
      </c>
    </row>
    <row r="36" spans="1:3">
      <c t="s" r="A36" s="4">
        <v>139</v>
      </c>
      <c t="n" r="B36" s="6">
        <v>39760</v>
      </c>
      <c t="n" r="C36" s="6">
        <v>6636</v>
      </c>
    </row>
    <row r="37" spans="1:3">
      <c t="s" r="A37" s="4">
        <v>140</v>
      </c>
      <c t="n" r="B37" s="6">
        <v>55236</v>
      </c>
      <c t="n" r="C37" s="6">
        <v>54104</v>
      </c>
    </row>
    <row r="38" spans="1:3">
      <c t="s" r="A38" s="3">
        <v>141</v>
      </c>
    </row>
    <row r="39" spans="1:3">
      <c t="s" r="A39" s="4">
        <v>142</v>
      </c>
      <c t="n" r="B39" s="6">
        <v>20875</v>
      </c>
      <c t="n" r="C39" s="6">
        <v>281</v>
      </c>
    </row>
    <row r="40" spans="1:3">
      <c t="s" r="A40" s="4">
        <v>143</v>
      </c>
      <c t="n" r="B40" s="7">
        <v>1367</v>
      </c>
      <c t="n" r="C40" s="7">
        <v>535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73"/>
    <col customWidth="1" max="2" min="2" width="10"/>
    <col customWidth="1" max="3" min="3" width="22"/>
    <col customWidth="1" max="4" min="4" width="36"/>
    <col customWidth="1" max="5" min="5" width="27"/>
    <col customWidth="1" max="6" min="6" width="55"/>
  </cols>
  <sheetData>
    <row r="1" spans="1:6">
      <c t="s" r="A1" s="1">
        <v>144</v>
      </c>
      <c t="s" r="B1" s="2">
        <v>38</v>
      </c>
      <c t="s" r="C1" s="2">
        <v>145</v>
      </c>
      <c t="s" r="D1" s="2">
        <v>146</v>
      </c>
      <c t="s" r="E1" s="2">
        <v>147</v>
      </c>
      <c t="s" r="F1" s="2">
        <v>148</v>
      </c>
    </row>
    <row r="2" spans="1:6">
      <c t="s" r="A2" s="4">
        <v>149</v>
      </c>
      <c t="n" r="B2" s="7">
        <v>24895</v>
      </c>
      <c t="n" r="C2" s="7">
        <v>6188</v>
      </c>
      <c t="n" r="D2" s="7">
        <v>346581</v>
      </c>
      <c t="n" r="E2" s="7">
        <v>-320452</v>
      </c>
      <c t="n" r="F2" s="7">
        <v>-7423</v>
      </c>
    </row>
    <row r="3" spans="1:6">
      <c t="s" r="A3" s="4">
        <v>150</v>
      </c>
      <c t="n" r="C3" s="6">
        <v>40191264</v>
      </c>
    </row>
    <row r="4" spans="1:6">
      <c t="s" r="A4" s="4">
        <v>151</v>
      </c>
      <c t="n" r="B4" s="6">
        <v>0</v>
      </c>
    </row>
    <row r="5" spans="1:6">
      <c t="s" r="A5" s="4">
        <v>152</v>
      </c>
      <c t="n" r="B5" s="6">
        <v>1652</v>
      </c>
      <c t="n" r="C5" s="7">
        <v>41</v>
      </c>
      <c t="n" r="D5" s="6">
        <v>1611</v>
      </c>
    </row>
    <row r="6" spans="1:6">
      <c t="s" r="A6" s="4">
        <v>153</v>
      </c>
      <c t="n" r="C6" s="6">
        <v>307500</v>
      </c>
    </row>
    <row r="7" spans="1:6">
      <c t="s" r="A7" s="4">
        <v>154</v>
      </c>
      <c t="n" r="B7" s="6">
        <v>0</v>
      </c>
      <c t="n" r="C7" s="7">
        <v>0</v>
      </c>
      <c t="n" r="D7" s="6">
        <v>0</v>
      </c>
    </row>
    <row r="8" spans="1:6">
      <c t="s" r="A8" s="4">
        <v>155</v>
      </c>
      <c t="n" r="C8" s="6">
        <v>0</v>
      </c>
    </row>
    <row r="9" spans="1:6">
      <c t="s" r="A9" s="4">
        <v>156</v>
      </c>
      <c t="n" r="B9" s="6">
        <v>4231</v>
      </c>
      <c t="n" r="D9" s="6">
        <v>4231</v>
      </c>
    </row>
    <row r="10" spans="1:6">
      <c t="s" r="A10" s="4">
        <v>157</v>
      </c>
      <c t="n" r="B10" s="6">
        <v>-5753</v>
      </c>
      <c t="n" r="E10" s="6">
        <v>-5753</v>
      </c>
    </row>
    <row r="11" spans="1:6">
      <c t="s" r="A11" s="4">
        <v>158</v>
      </c>
      <c t="n" r="B11" s="6">
        <v>-11387</v>
      </c>
      <c t="n" r="F11" s="6">
        <v>-11387</v>
      </c>
    </row>
    <row r="12" spans="1:6">
      <c t="s" r="A12" s="4">
        <v>159</v>
      </c>
      <c t="n" r="B12" s="6">
        <v>13637</v>
      </c>
      <c t="n" r="C12" s="7">
        <v>6229</v>
      </c>
      <c t="n" r="D12" s="6">
        <v>352423</v>
      </c>
      <c t="n" r="E12" s="6">
        <v>-326205</v>
      </c>
      <c t="n" r="F12" s="6">
        <v>-18810</v>
      </c>
    </row>
    <row r="13" spans="1:6">
      <c t="s" r="A13" s="4">
        <v>160</v>
      </c>
      <c t="n" r="C13" s="6">
        <v>40498764</v>
      </c>
    </row>
    <row r="14" spans="1:6">
      <c t="s" r="A14" s="4">
        <v>161</v>
      </c>
      <c t="n" r="B14" s="6">
        <v>22246</v>
      </c>
      <c t="n" r="C14" s="7">
        <v>6196</v>
      </c>
      <c t="n" r="D14" s="6">
        <v>348571</v>
      </c>
      <c t="n" r="E14" s="6">
        <v>-308805</v>
      </c>
      <c t="n" r="F14" s="6">
        <v>-23716</v>
      </c>
    </row>
    <row r="15" spans="1:6">
      <c t="s" r="A15" s="4">
        <v>162</v>
      </c>
      <c t="n" r="C15" s="6">
        <v>40253014</v>
      </c>
    </row>
    <row r="16" spans="1:6">
      <c t="s" r="A16" s="4">
        <v>151</v>
      </c>
      <c t="n" r="B16" s="6">
        <v>0</v>
      </c>
    </row>
    <row r="17" spans="1:6">
      <c t="s" r="A17" s="4">
        <v>152</v>
      </c>
      <c t="n" r="B17" s="6">
        <v>1405</v>
      </c>
      <c t="n" r="C17" s="7">
        <v>33</v>
      </c>
      <c t="n" r="D17" s="6">
        <v>1372</v>
      </c>
    </row>
    <row r="18" spans="1:6">
      <c t="s" r="A18" s="4">
        <v>153</v>
      </c>
      <c t="n" r="C18" s="6">
        <v>245750</v>
      </c>
    </row>
    <row r="19" spans="1:6">
      <c t="s" r="A19" s="4">
        <v>154</v>
      </c>
      <c t="n" r="B19" s="6">
        <v>0</v>
      </c>
      <c t="n" r="C19" s="7">
        <v>0</v>
      </c>
      <c t="n" r="D19" s="6">
        <v>0</v>
      </c>
    </row>
    <row r="20" spans="1:6">
      <c t="s" r="A20" s="4">
        <v>155</v>
      </c>
      <c t="n" r="C20" s="6">
        <v>0</v>
      </c>
    </row>
    <row r="21" spans="1:6">
      <c t="s" r="A21" s="4">
        <v>156</v>
      </c>
      <c t="n" r="B21" s="6">
        <v>2480</v>
      </c>
      <c t="n" r="D21" s="6">
        <v>2480</v>
      </c>
    </row>
    <row r="22" spans="1:6">
      <c t="s" r="A22" s="4">
        <v>157</v>
      </c>
      <c t="n" r="B22" s="6">
        <v>-17400</v>
      </c>
      <c t="n" r="E22" s="6">
        <v>-17400</v>
      </c>
    </row>
    <row r="23" spans="1:6">
      <c t="s" r="A23" s="4">
        <v>158</v>
      </c>
      <c t="n" r="B23" s="6">
        <v>4906</v>
      </c>
      <c t="n" r="F23" s="6">
        <v>4906</v>
      </c>
    </row>
    <row r="24" spans="1:6">
      <c t="s" r="A24" s="4">
        <v>159</v>
      </c>
      <c t="n" r="B24" s="7">
        <v>13637</v>
      </c>
      <c t="n" r="C24" s="7">
        <v>6229</v>
      </c>
      <c t="n" r="D24" s="7">
        <v>352423</v>
      </c>
      <c t="n" r="E24" s="7">
        <v>-326205</v>
      </c>
      <c t="n" r="F24" s="7">
        <v>-18810</v>
      </c>
    </row>
    <row r="25" spans="1:6">
      <c t="s" r="A25" s="4">
        <v>160</v>
      </c>
      <c t="n" r="C25" s="6">
        <v>40498764</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t="s" r="A1" s="1">
        <v>163</v>
      </c>
      <c t="s" r="B1" s="2">
        <v>1</v>
      </c>
    </row>
    <row r="2" spans="1:2">
      <c t="s" r="B2" s="2">
        <v>25</v>
      </c>
    </row>
    <row r="3" spans="1:2">
      <c t="s" r="A3" s="3">
        <v>164</v>
      </c>
    </row>
    <row r="4" spans="1:2">
      <c t="s" r="A4" s="4">
        <v>165</v>
      </c>
      <c t="s" r="B4" s="4">
        <v>16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t="s" r="A1" s="1">
        <v>167</v>
      </c>
      <c t="s" r="B1" s="2">
        <v>1</v>
      </c>
    </row>
    <row r="2" spans="1:2">
      <c t="s" r="B2" s="2">
        <v>25</v>
      </c>
    </row>
    <row r="3" spans="1:2">
      <c t="s" r="A3" s="3">
        <v>168</v>
      </c>
    </row>
    <row r="4" spans="1:2">
      <c t="s" r="A4" s="4">
        <v>169</v>
      </c>
      <c t="s" r="B4" s="4">
        <v>17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7</vt:i4>
      </vt:variant>
    </vt:vector>
  </ns0:HeadingPairs>
  <ns0:TitlesOfParts>
    <vt:vector xmlns:vt="http://schemas.openxmlformats.org/officeDocument/2006/docPropsVTypes" baseType="lpstr" size="47">
      <vt:lpstr>Document And Entity Information</vt:lpstr>
      <vt:lpstr>Condensed Consolidated Statemen</vt:lpstr>
      <vt:lpstr>Condensed Consolidated Stateme3</vt:lpstr>
      <vt:lpstr>Condensed Consolidated Balance </vt:lpstr>
      <vt:lpstr>Condensed Consolidated Balance5</vt:lpstr>
      <vt:lpstr>Condensed Consolidated Stateme6</vt:lpstr>
      <vt:lpstr>Consolidated Statements of Shar</vt:lpstr>
      <vt:lpstr>SUMMARY OF SIGNIFICANT ACCOUNTI</vt:lpstr>
      <vt:lpstr>REVENUES</vt:lpstr>
      <vt:lpstr>RESEARCH TAX CREDIT</vt:lpstr>
      <vt:lpstr>DISCONTINUED OPERATIONS</vt:lpstr>
      <vt:lpstr>SHAREHOLDERS' EQUITY</vt:lpstr>
      <vt:lpstr>STOCK COMPENSATION EXPENSE AND </vt:lpstr>
      <vt:lpstr>INCOME TAX</vt:lpstr>
      <vt:lpstr>INTANGIBLE ASSETS</vt:lpstr>
      <vt:lpstr>INVENTORY</vt:lpstr>
      <vt:lpstr>LONG-TERM DEBT</vt:lpstr>
      <vt:lpstr>RELATED PARTY TRANSACTIONS</vt:lpstr>
      <vt:lpstr>FAIR VALUE OF FINANCIAL INSTRUM</vt:lpstr>
      <vt:lpstr>SUBSEQUENT EVENTS</vt:lpstr>
      <vt:lpstr>DISCONTINUED OPERATIONS (Tables</vt:lpstr>
      <vt:lpstr>INCOME TAX (Tables)</vt:lpstr>
      <vt:lpstr>INTANGIBLE ASSETS (Tables)</vt:lpstr>
      <vt:lpstr>INVENTORY (Tables)</vt:lpstr>
      <vt:lpstr>LONG-TERM DEBT (Tables)</vt:lpstr>
      <vt:lpstr>FAIR VALUE OF FINANCIAL INSTR26</vt:lpstr>
      <vt:lpstr>SUMMARY OF SIGNIFICANT ACCOUN27</vt:lpstr>
      <vt:lpstr>REVENUES (Details Textual)</vt:lpstr>
      <vt:lpstr>RESEARCH TAX CREDIT (Details Te</vt:lpstr>
      <vt:lpstr>DISCONTINUED OPERATIONS (Detail</vt:lpstr>
      <vt:lpstr>DISCONTINUED OPERATIONS (Deta31</vt:lpstr>
      <vt:lpstr>DISCONTINUED OPERATIONS (Deta32</vt:lpstr>
      <vt:lpstr>SHAREHOLDERS' EQUITY (Details T</vt:lpstr>
      <vt:lpstr>INCOME TAX (Details)</vt:lpstr>
      <vt:lpstr>INCOME TAX (Details 1)</vt:lpstr>
      <vt:lpstr>INCOME TAX (Details Textual)</vt:lpstr>
      <vt:lpstr>INTANGIBLE ASSETS (Details)</vt:lpstr>
      <vt:lpstr>INTANGIBLE ASSETS (Details Text</vt:lpstr>
      <vt:lpstr>INVENTORY (Details)</vt:lpstr>
      <vt:lpstr>LONG-TERM DEBT (Details)</vt:lpstr>
      <vt:lpstr>LONG-TERM DEBT (Details 1)</vt:lpstr>
      <vt:lpstr>LONG-TERM DEBT (Details 2)</vt:lpstr>
      <vt:lpstr>LONG-TERM DEBT (Details Textual</vt:lpstr>
      <vt:lpstr>RELATED PARTY TRANSACTIONS (Det</vt:lpstr>
      <vt:lpstr>FAIR VALUE OF FINANCIAL INSTR45</vt:lpstr>
      <vt:lpstr>FAIR VALUE OF FINANCIAL INSTR46</vt:lpstr>
      <vt:lpstr>SUBSEQUENT EVENTS (Details Tex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2-31T16:02:31Z</dcterms:created>
  <dcterms:modified xmlns:dcterms="http://purl.org/dc/terms/" xmlns:xsi="http://www.w3.org/2001/XMLSchema-instance" xsi:type="dcterms:W3CDTF">2015-12-31T16:02:31Z</dcterms:modified>
  <dc:title xmlns:dc="http://purl.org/dc/elements/1.1/">Untitled</dc:title>
  <dc:description xmlns:dc="http://purl.org/dc/elements/1.1/"/>
  <dc:subject xmlns:dc="http://purl.org/dc/elements/1.1/"/>
  <cp:keywords/>
  <cp:category/>
</cp:coreProperties>
</file>